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ONCENTRATIONS" sheetId="9" state="visible" r:id="rId9"/>
    <sheet xmlns:r="http://schemas.openxmlformats.org/officeDocument/2006/relationships" name="ACQUISITIONS" sheetId="10" state="visible" r:id="rId10"/>
    <sheet xmlns:r="http://schemas.openxmlformats.org/officeDocument/2006/relationships" name="DIRECT FINANCING LEASES AND OPE" sheetId="11" state="visible" r:id="rId11"/>
    <sheet xmlns:r="http://schemas.openxmlformats.org/officeDocument/2006/relationships" name="LONG-TERM DEBT" sheetId="12" state="visible" r:id="rId12"/>
    <sheet xmlns:r="http://schemas.openxmlformats.org/officeDocument/2006/relationships" name="EQUITY AND LONG-TERM COMPENSATI"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NTINGENC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S (Tables)" sheetId="20" state="visible" r:id="rId20"/>
    <sheet xmlns:r="http://schemas.openxmlformats.org/officeDocument/2006/relationships" name="DIRECT FINANCING LEASES AND O_2" sheetId="21" state="visible" r:id="rId21"/>
    <sheet xmlns:r="http://schemas.openxmlformats.org/officeDocument/2006/relationships" name="LONG-TERM DEBT (Tables)" sheetId="22" state="visible" r:id="rId22"/>
    <sheet xmlns:r="http://schemas.openxmlformats.org/officeDocument/2006/relationships" name="EQUITY AND LONG-TERM COMPENSA_2" sheetId="23" state="visible" r:id="rId23"/>
    <sheet xmlns:r="http://schemas.openxmlformats.org/officeDocument/2006/relationships" name="GENERAL INFORMATION (Details Na" sheetId="24" state="visible" r:id="rId24"/>
    <sheet xmlns:r="http://schemas.openxmlformats.org/officeDocument/2006/relationships" name="SCHEDULE OF INCOME PER COMMON S" sheetId="25" state="visible" r:id="rId25"/>
    <sheet xmlns:r="http://schemas.openxmlformats.org/officeDocument/2006/relationships" name="SCHEDULE OF INTANGIBLE ASSETS (" sheetId="26" state="visible" r:id="rId26"/>
    <sheet xmlns:r="http://schemas.openxmlformats.org/officeDocument/2006/relationships" name="SCHEDULE OF FUTURE AMORTIZATION" sheetId="27" state="visible" r:id="rId27"/>
    <sheet xmlns:r="http://schemas.openxmlformats.org/officeDocument/2006/relationships" name="SCHEDULE OF FUTURE ADDITION TO " sheetId="28" state="visible" r:id="rId28"/>
    <sheet xmlns:r="http://schemas.openxmlformats.org/officeDocument/2006/relationships" name="SUMMARY OF SIGNIFICANT ACCOUN_4" sheetId="29" state="visible" r:id="rId29"/>
    <sheet xmlns:r="http://schemas.openxmlformats.org/officeDocument/2006/relationships" name="CONCENTRATIONS (Details Narrati" sheetId="30" state="visible" r:id="rId30"/>
    <sheet xmlns:r="http://schemas.openxmlformats.org/officeDocument/2006/relationships" name="SCHEDULE OF FAIR VALUE OF ASSET" sheetId="31" state="visible" r:id="rId31"/>
    <sheet xmlns:r="http://schemas.openxmlformats.org/officeDocument/2006/relationships" name="ACQUISITIONS (Details Narrative" sheetId="32" state="visible" r:id="rId32"/>
    <sheet xmlns:r="http://schemas.openxmlformats.org/officeDocument/2006/relationships" name="SCHEDULE OF MINIMUM FUTURE RENT" sheetId="33" state="visible" r:id="rId33"/>
    <sheet xmlns:r="http://schemas.openxmlformats.org/officeDocument/2006/relationships" name="DIRECT FINANCING LEASES AND O_3" sheetId="34" state="visible" r:id="rId34"/>
    <sheet xmlns:r="http://schemas.openxmlformats.org/officeDocument/2006/relationships" name="SCHEDULE OF LONG-TERM DEBT (Det" sheetId="35" state="visible" r:id="rId35"/>
    <sheet xmlns:r="http://schemas.openxmlformats.org/officeDocument/2006/relationships" name="LONG-TERM DEBT (Details Narrati" sheetId="36" state="visible" r:id="rId36"/>
    <sheet xmlns:r="http://schemas.openxmlformats.org/officeDocument/2006/relationships" name="SCHEDULE OF SHARE BASED COMPENS" sheetId="37" state="visible" r:id="rId37"/>
    <sheet xmlns:r="http://schemas.openxmlformats.org/officeDocument/2006/relationships" name="SCHEDULE OF SHARE BASED COMPE_2" sheetId="38" state="visible" r:id="rId38"/>
    <sheet xmlns:r="http://schemas.openxmlformats.org/officeDocument/2006/relationships" name="EQUITY AND LONG-TERM COMPENSA_3" sheetId="39" state="visible" r:id="rId39"/>
    <sheet xmlns:r="http://schemas.openxmlformats.org/officeDocument/2006/relationships" name="INCOME TAXES (Details Narrative"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0_);_(&quot;$ &quot;(#,##0.0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6312</t>
        </is>
      </c>
    </row>
    <row r="12">
      <c r="A12" s="3" t="inlineStr">
        <is>
          <t>Entity Registrant Name</t>
        </is>
      </c>
      <c r="B12" s="3" t="inlineStr">
        <is>
          <t>POWER
REIT</t>
        </is>
      </c>
    </row>
    <row r="13">
      <c r="A13" s="3" t="inlineStr">
        <is>
          <t>Entity Central Index Key</t>
        </is>
      </c>
      <c r="B13" s="3" t="inlineStr">
        <is>
          <t>0001532619</t>
        </is>
      </c>
    </row>
    <row r="14">
      <c r="A14" s="3" t="inlineStr">
        <is>
          <t>Entity Tax Identification Number</t>
        </is>
      </c>
      <c r="B14" s="3" t="inlineStr">
        <is>
          <t>45-3116572</t>
        </is>
      </c>
    </row>
    <row r="15">
      <c r="A15" s="3" t="inlineStr">
        <is>
          <t>Entity Incorporation, State or Country Code</t>
        </is>
      </c>
      <c r="B15" s="3" t="inlineStr">
        <is>
          <t>MD</t>
        </is>
      </c>
    </row>
    <row r="16">
      <c r="A16" s="3" t="inlineStr">
        <is>
          <t>Entity Address, Address Line One</t>
        </is>
      </c>
      <c r="B16" s="3" t="inlineStr">
        <is>
          <t>301
Winding Road</t>
        </is>
      </c>
    </row>
    <row r="17">
      <c r="A17" s="3" t="inlineStr">
        <is>
          <t>Entity Address, City or Town</t>
        </is>
      </c>
      <c r="B17" s="3" t="inlineStr">
        <is>
          <t>Old Bethpage</t>
        </is>
      </c>
    </row>
    <row r="18">
      <c r="A18" s="3" t="inlineStr">
        <is>
          <t>Entity Address, State or Province</t>
        </is>
      </c>
      <c r="B18" s="3" t="inlineStr">
        <is>
          <t>NY</t>
        </is>
      </c>
    </row>
    <row r="19">
      <c r="A19" s="3" t="inlineStr">
        <is>
          <t>Entity Address, Postal Zip Code</t>
        </is>
      </c>
      <c r="B19" s="3" t="inlineStr">
        <is>
          <t>11804</t>
        </is>
      </c>
    </row>
    <row r="20">
      <c r="A20" s="3" t="inlineStr">
        <is>
          <t>City Area Code</t>
        </is>
      </c>
      <c r="B20" s="3" t="inlineStr">
        <is>
          <t>(212)</t>
        </is>
      </c>
    </row>
    <row r="21">
      <c r="A21" s="3" t="inlineStr">
        <is>
          <t>Local Phone Number</t>
        </is>
      </c>
      <c r="B21" s="3" t="inlineStr">
        <is>
          <t>750-0371</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Entity Public Float</t>
        </is>
      </c>
      <c r="D30" s="4" t="n">
        <v>95433000</v>
      </c>
    </row>
    <row r="31">
      <c r="A31" s="3" t="inlineStr">
        <is>
          <t>Entity Common Stock, Shares Outstanding</t>
        </is>
      </c>
      <c r="C31" s="5" t="n">
        <v>3367561</v>
      </c>
    </row>
    <row r="32">
      <c r="A32" s="3" t="inlineStr">
        <is>
          <t>Documents Incorporated by Reference [Text Block]</t>
        </is>
      </c>
      <c r="B32" s="3" t="inlineStr">
        <is>
          <t>None</t>
        </is>
      </c>
    </row>
    <row r="33">
      <c r="A33" s="3" t="inlineStr">
        <is>
          <t>ICFR Auditor Attestation Flag</t>
        </is>
      </c>
      <c r="B33" s="3" t="inlineStr">
        <is>
          <t>false</t>
        </is>
      </c>
    </row>
    <row r="34">
      <c r="A34" s="3" t="inlineStr">
        <is>
          <t>Auditor Firm ID</t>
        </is>
      </c>
      <c r="B34" s="3" t="inlineStr">
        <is>
          <t>206</t>
        </is>
      </c>
    </row>
    <row r="35">
      <c r="A35" s="3" t="inlineStr">
        <is>
          <t>Auditor Name</t>
        </is>
      </c>
      <c r="B35" s="3" t="inlineStr">
        <is>
          <t>MaloneBailey, LLP</t>
        </is>
      </c>
    </row>
    <row r="36">
      <c r="A36" s="3" t="inlineStr">
        <is>
          <t>Auditor Location</t>
        </is>
      </c>
      <c r="B36" s="3" t="inlineStr">
        <is>
          <t>Houston,
    Texas</t>
        </is>
      </c>
    </row>
    <row r="37">
      <c r="A37" s="3" t="inlineStr">
        <is>
          <t>Common Shares [Member]</t>
        </is>
      </c>
    </row>
    <row r="38">
      <c r="A38" s="3" t="inlineStr">
        <is>
          <t>Title of 12(b) Security</t>
        </is>
      </c>
      <c r="B38" s="3" t="inlineStr">
        <is>
          <t>Common
    Shares</t>
        </is>
      </c>
    </row>
    <row r="39">
      <c r="A39" s="3" t="inlineStr">
        <is>
          <t>Trading Symbol</t>
        </is>
      </c>
      <c r="B39" s="3" t="inlineStr">
        <is>
          <t>PW</t>
        </is>
      </c>
    </row>
    <row r="40">
      <c r="A40" s="3" t="inlineStr">
        <is>
          <t>Security Exchange Name</t>
        </is>
      </c>
      <c r="B40" s="3" t="inlineStr">
        <is>
          <t>NYSE</t>
        </is>
      </c>
    </row>
    <row r="41">
      <c r="A41" s="3" t="inlineStr">
        <is>
          <t>7.75% Series A Cumulative Redeemable Perpetual Preferred Stock, Liquidation Preference $25 per Share</t>
        </is>
      </c>
    </row>
    <row r="42">
      <c r="A42" s="3" t="inlineStr">
        <is>
          <t>Title of 12(b) Security</t>
        </is>
      </c>
      <c r="B42" s="3" t="inlineStr">
        <is>
          <t>7.75%
    Series A Cumulative Redeemable Perpetual Preferred Stock, Liquidation Preference $25 per Share</t>
        </is>
      </c>
    </row>
    <row r="43">
      <c r="A43" s="3" t="inlineStr">
        <is>
          <t>Trading Symbol</t>
        </is>
      </c>
      <c r="B43" s="3" t="inlineStr">
        <is>
          <t>PW.A</t>
        </is>
      </c>
    </row>
    <row r="44">
      <c r="A44" s="3" t="inlineStr">
        <is>
          <t>Security Exchange Name</t>
        </is>
      </c>
      <c r="B44"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6" t="inlineStr">
        <is>
          <t>Business Combination and Asset Acquisition [Abstract]</t>
        </is>
      </c>
    </row>
    <row r="4">
      <c r="A4" s="3" t="inlineStr">
        <is>
          <t>ACQUISITIONS</t>
        </is>
      </c>
      <c r="B4" s="3" t="inlineStr">
        <is>
          <t xml:space="preserve">4
– ACQUISITIONS 2020
Acquisitions On
January 31, 2020, Power REIT, through a newly formed wholly owned subsidiary, PW CO CanRE Mav 14, LLC, completed the acquisition of a
greenhouse property in southern Colorado (“Mav 14 Property”). Mav 14 Property, 5.54 9,300 850,000 10,085 15,120 1,058,400 2,520 1,908,400 The
following table summarized the allocation of the purchase consideration for Maverick 14 based on the fair values of the assets acquired: SCHEDULE OF FAIR VALUE OF ASSETS ACQUIRED
Land $ 150,000
Assets
subject to depreciation:
Improvements
(Greenhouses / Processing Facility) 710,085
Construction
in Progress -
Site
Improvements -
Net Lease Intangibles -
Acquisition
Costs Capitalized -
Total
Assets Acquired $ 860,085 On
February 20, 2020, through a newly formed wholly owned subsidiary, PW CO CanRE Sherman 6, LLC, Power REIT completed the acquisition of
a property in southern Colorado (“Sherm 6 Property”). Sherm 6 Property, 5.0 150,000 724 15,120 8,776 1,693,800 151,301 2,520 1,995,101 On
March 19, 2020, Power REIT, through a newly formed wholly owned subsidiary, PW CO CanRE Mav 5, LLC completed the acquisition of a property
in southern Colorado (“Mav 5 Property”). Mav 5 Property, 5.2 150,000 5,040 4,920 868,125 340,539 5,040 1,358,664 On
May 15, 2020, through a newly formed wholly owned subsidiary, PW ME CanRE SD, LLC, Power REIT completed the acquisition of a 3.06 1,000,000 32,800 2,800 950,000 2,970,000 4,920,000 40,507 On
September 18, 2020, through the wholly owned subsidiary, PW ME CanRE SD, LLC, Power REIT completed the acquisition of a property (“505
Property”) in York County, Maine by exercising its option received at the time of the 495 Property acquisition. The 505 Property
is a 3.58 400,000 15,497 9,900 2,738 1,560,000 1,960,000 659,000 The
following table summarizes the allocation of the purchase considerations for Sweet Dirt based on the fair values of the assets acquired: SCHEDULE OF FAIR VALUE OF ASSETS ACQUIRED
495
Property 505
Property
Land $ 267,011 $ 312,385
Construction
in Progress 1,723,496 103,112
Total
Assets Acquired $ 1,990,507 $ 415,497 On
September 18, 2020, through a newly formed wholly owned subsidiary, PW CO CanRE Tam 7, LLC, Power REIT completed the acquisition of a
property in Southern Colorado (“Tam 7 Property”). Tam 7 Property, 4.32 150,000 223 18,000 1,214,585 1,364,585 On
October 2, 2020 through a newly formed wholly owned subsidiary, PW CO CanRE MF, LLC, Power REIT completed the acquisition of two properties
in Southern Colorado (“MF Properties”). The MF Properties, a total of 4.46 150,000 513 33,744 2,912,300 3,062,300 2.5 On
December 4, 2020, through a newly formed wholly owned subsidiary, PW CO CanRE Tam 19, LLC, Power REIT completed the acquisition
of a property in Southern Colorado (“Tam 19 Property”). Tam 19 Property, 2.11
acres of vacant land approved for medical cannabis
cultivation, was acquired for $ 75,000
plus $ 419
in acquisition expenses. As part of the transaction,
the Trust agreed to fund the construction of a 13,728
square foot greenhouse and two 2,400
square foot ancillary buildings for $ 1,236,116 .
Accordingly, Power REIT’s total capital commitment is $ 1,311,116
plus acquisition costs. As of December 31, 2021,
the construction is complete, the property is in operation and considered a depreciable improvement. 2021
Acquisitions On
January 4, 2021, PW CO CanRE Grail, LLC, (“PW Grail”), one of our indirect subsidiaries, acquired two properties totaling
4.41 150,000 21,732 1.69 518,000 6,256 2.4 1.6 On
January 14, 2021, through a newly formed wholly owned subsidiary, PW CO CanRE Apotheke, LLC, (“PW Apotheke”), we completed
the acquisition of a property totaling 4.31 150,000 21,548 1.66 1.81 1.2 On February 3, 2021,
we acquired a property located in Riverside County, CA (the “Canndescent Property”) through a newly formed wholly owned subsidiary
(“PW Canndescent”) and the Trust assumed an existing lease. The purchase price of the .85-acre property and 37,000 7.685 99,789 2.685 192,308 The
following table summarized the allocation of the purchase consideration for the Canndescent Property based on the relative fair values
of the assets acquired: SCHEDULE OF FAIR VALUE OF ASSETS ACQUIRED
Land $ 181,192
Assets
Subject to Depreciation / Amortization
Improvements
(Greenhouses / Processing Facilities) 6,887,868
Site
Improvements 86,402
Lease
Intangible Assets 807,976
Lease Intangible Liability (178,651 )
Total
Assets Acquired $ 7,784,787 On
March 12, 2021, through a newly formed wholly owned subsidiary, PW CO CanRE Gas Station, LLC, (“PW Gas Station”), we purchased
a property totaling 2.2
acres of vacant land (“Gas Station Property”)
approved for medical cannabis cultivation in southern Colorado for $ 85,000
plus acquisition costs. As part of the transaction,
we agreed to fund the immediate construction of an approximately 24,512
square foot greenhouse and processing facility
for approximately $ 2.03
million. Accordingly, PW Gas Station’s
total capital commitment is approximately $ 2.1
million. As of December 31, 2021, the total construction
in progress that was funded by Power REIT is approximately $ 1.2
million. On
April 20, 2021, through a newly formed wholly owned subsidiary, PW CO CanRE Cloud Nine, LLC, (“PW Cloud Nine”), we purchased
two properties totaling 4.0
acres of vacant land (“Cloud Nine Property”)
approved for medical cannabis cultivation in southern Colorado for $ 300,000
plus acquisition costs. As part of the transaction,
we agreed to fund the immediate construction of an approximately 38,440
square foot greenhouse and processing facility
for approximately $ 2.65
million. Accordingly, PW Cloud Nine’s total
capital commitment is approximately $ 2.95
million. As of December 31, 2021, the total construction
in progress that was funded by Power REIT is approximately $ 1.2
million. On January 15, 2022, PW Cloud Nine
filed for the eviction of Cloud Nine for failure to pay rent when due. On February 11, 2022 the court granted a Writ of Restitution for
the eviction of Cloud Nine. Cloud Nine has appealed the eviction ruling. The appeal is still pending as of the date of this filing. On
May 21, 2021, through a newly formed wholly owned subsidiary, PW CO CanRE Walsenburg, LLC, (“PW Walsenburg”), we purchased
a 35 2.3 1.6 102,800 3.9 1.5 The
following table summarizes the allocation of the purchase consideration for the Walsenburg Property based on the relative fair values
of the assets acquired: SCHEDULE OF FAIR VALUE OF ASSETS ACQUIRED
Land $ 525,000
Improvements
(Greenhouses / Processing Facilities) 1,822,636
Total
Assets Acquired $ 2,347,636 On
June 11, 2021, through a newly formed wholly owned subsidiary, PW CO CanRE Vinita, LLC, (“PW Vinita”), we purchased a 9.35 40,000 3,000 100,000 2.1 550,000 2.65 321,000 The
following table summarizes the allocation of the purchase consideration for the Vinita Property based on the relative fair values of
the assets acquired: SCHEDULE OF FAIR VALUE OF ASSETS ACQUIRED
Land $ 50,000
Improvements
(Greenhouses / Processing Facilities) 2,094,328
Total
Assets Acquired $ 2,144,328 On
June 18, 2021, through a newly formed wholly owned subsidiary, PW CO CanRE JKL, LLC, (“PW JKL”), we purchased a property
totaling 10 400,000 12,000 12,880 2.5 2.9 1.1 On
September 3, 2021, Power REIT, through a newly formed wholly owned subsidiary, PW MI CanRE Marengo, LLC, (“PW Marengo”),
completed the acquisition of a 556,146
square foot greenhouse cultivation facility
on an approximate 61.14 acre property in Marengo Township, Michigan (“Marengo Property”) for $ 18.392
million plus acquisition costs. As part of the
transaction, the Trust agreed to fund $ 2.98
million worth of improvements and upgrades for
the facility. On November 2, 2021, PW Marengo amended the lease with the Marengo Tenant, making an additional $ 4.1
million available to fund additional improvements
to the existing greenhouse cultivation facility. Accordingly, the Trust’s total capital commitment is approximately $ 25.6
million plus acquisition costs. As of December
31, the total construction in progress that was funded by Power REIT is approximately $ 2.0
million. The
following table summarized the allocation of the purchase consideration for the PW Marengo Property based on the relative fair values
of the assets acquired: SCHEDULE OF FAIR VALUE OF ASSETS ACQUIRED
Land $ 244,000
Construction
in Progress 18,345,033
$ 18,589,033 The
acquisitions described above are accounted for as asset acquisitions under ASC 805-50. Power REIT has established a depreciable life
for the greenhouses of 20 years
and 39 years
for the auxiliary facilities, except for the Canndescent property where it was determined to depreciate the buildings over 37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RECT FINANCING LEASES AND OPERATING LEASES</t>
        </is>
      </c>
      <c r="B1" s="2" t="inlineStr">
        <is>
          <t>12 Months Ended</t>
        </is>
      </c>
    </row>
    <row r="2">
      <c r="B2" s="2" t="inlineStr">
        <is>
          <t>Dec. 31, 2021</t>
        </is>
      </c>
    </row>
    <row r="3">
      <c r="A3" s="6" t="inlineStr">
        <is>
          <t>Direct Financing Leases And Operating Leases</t>
        </is>
      </c>
    </row>
    <row r="4">
      <c r="A4" s="3" t="inlineStr">
        <is>
          <t>DIRECT FINANCING LEASES AND OPERATING LEASES</t>
        </is>
      </c>
      <c r="B4" s="3" t="inlineStr">
        <is>
          <t xml:space="preserve">5–
DIRECT FINANCING LEASES AND OPERATING LEASES Information
as Lessor Under ASC Topic 842 To
generate positive cash flow, as a lessor, the Trust leases its facilities to tenants in exchange for payments. The Trust’s leases
for its railroad, solar farms and greenhouse cultivation facilities have lease terms ranging between 5
99
8,450,000 Direct
Financing Leases The
Railroad Lease provides for a base cash rental of $ 915,000 99 99 years The
Railroad Lease may be terminated by the lessee at the expiration of the initial term or any renewal term, or by default of NSC. In the
event of termination, NSC is obligated to return to P&amp;WV all properties covered by the Railroad Lease, together with sufficient cash
and other assets to permit operation of the railroad for a period of one year. In addition, NSC would be obligated upon default or termination,
to the extent NSC has not previously paid indebtedness due to P&amp;WV, to settle remaining indebtedness owed to P&amp;WV. The existing
indebtedness owed to P&amp;WV, including the ability of P&amp;WV to make an immediate demand for payment of such amounts, was part of
the subject of a multi-year litigation which concluded in 2017. Based on the outcome of the litigation, the indebtedness that has accrued
on Power REIT’s tax books is deemed uncollectable and was written off for tax purposes in 2017. The amount of this indebtedness
has not been reflected on P&amp;WV’s financial statements which are consolidated into Power REIT’s financial statements and
therefore for financial reporting purposes there was no change related thereto. P&amp;WV
has determined that the lease term is perpetual (for GAAP accounting purposes only) because it is perceived that it would be un-economic
for the lessee to terminate and the Lessee has control over its actions with respect to default and has unlimited renewal options. Accordingly,
as of January 1, 1983, the rentals receivable of $915,000 per annum, recognizing renewal options by the lessee in perpetuity, were estimated
to have a present value of $9,150,000, assuming an implicit interest rate of 10%. The Trust has evaluated their long-lived assets
for impairment and concluded there are no impairment indicators as of December 31, 2021. Operating
Leases The
Trust is the lessor for a portfolio of leases that are accounted for as operating leases under the lease standard. All rental income
is recorded on a straight-line basis over the term of the lease. Below
is a chart of operating leases for Power REIT as of December 31, 2021: SCHEDULE
OF OPERATING LEASES INCOME
Property
Type/Name Lease
Start Term
(yrs) Renewal
Options Triple
Net Lease Annual
Straight-Line Rent ($) Rent
Recorded 2021 ($) Rent
Recorded 2020 ($)
Solar
Farm Lease
PWSS Dec-11 22 2
x 5-years Y 89,494 89,494 89,494
PWTS Mar-13 25 2
x 5-years Y 32,500 32,500 32,500
PWTS Mar-13 25 2
x 5-years Y 37,500 37,500 37,500
PWTS Mar-13 25 2
x 5-years Y 16,800 16,800 16,800
PWTS Mar-13 25 2
x 5-years Y 29,900 29,900 29,900
PWTS Mar-13 25 2
x 5-years Y 40,800 40,800 40,800
PWRS Apr-14 20 2
x 5-years Y 803,117 803,117 803,117
CEA
Property Lease
PW
JAB Jul-19 20 2
x 5-years Y 201,810 201,810 201,810
PW
JAB Jul-19 20 2
x 5-years Y 294,046 294,046 294,046
PW
Mav 14 Feb-20 20 2
x 5-years Y 354,461 354,461 324,922
PW
Sherman 6 Feb-20 20 2
x 5-years Y 375,159 375,159 327,278
PW
Mav 5 Nov-21 20 2
x 5-years Y 262,718 340,734 187,272 (1)
PW
SD (495 and 505) May-20 20 2
x 5-years Y 1,292,904 1,292,904 682,677
PW
Tam 7 Sep-20 20 2
x 5-years Y 261,963 261,963 74,950
PW
MF Oct-20 20 2
x 20-years Y - 113,504 121,079 (2)
PW
Tam 19 Dec-20 20 2
x 5-years Y 252,061 252,061 19,179
PW
Grail (4 and 5) Jan-21 /Jan-22 20 2
x 5-years Y 461,684 245,136 - (3)
PW
Apotheke Jan-21 20 2
x 5-years Y 341,953 325,407 -
PW
Canndescent Feb-21 5 - Y 1,113,018 1,019,826 -
PW
Gas Station Mar-21 20 2
x 5-years Y 399,748 311,631 -
PW Cloud Nine Apr-21 20 2
x 5-years Y 552,588 83,275 - (4)
PW
Walsenburg May-21 20 2
x 5-years Y 729,007 444,614 -
PW
Vinita Jun-21 20 2
x 5-years Y 502,561 277,512 -
PW
JKL Jun-21 20 2
x 5-years Y 546,392 291,209 -
PW
Marengo Sep-21 20 2
x 5-years Y 5,119,343 - - (5)
14,111,527 7,535,363 3,283,324
(1) On
November 5, 2021, the original lease was terminated and a new lease was entered into with current tenant. The terms listed under
Annual Straight-Line Rent is for the new lease. The Rent Recorded for 2021 includes rent under both, the old and new lease.
(2) On
November 1, 2021, the lease was terminated and the tenant surrendered premises to PW.
(3) On
December 8, 2021, the lease was terminated and the tenant surrendered premises to PW. A new lease was entered into on January 1,
2022 for this property – see Subsequent Events. The straight-line rent disclosed is for the new lease.
(4) Tenant
has received a Writ of Restitution for eviction in January 2022, therefore, rent revenue is recognized on a cash basis.
(5) Tenant
is pursuing cannabis licensing and approvals which is taking longer than expected, and accordingly, we have determined not to straight-line
rent in 2021 until we have better visibility into the timing of commencing operations. The
following is a schedule by years of minimum future rentals on non-cancelable operating leases as of December 31, 2021: SCHEDULE
OF MINIMUM FUTURE RENTALS ON NON-CANCELABLE OPERATING LEASES
2022 $ 14,480,772
2023 $ 20,740,812
2024 $ 18,100,653
2025 $ 14,504,950
2026 $ 9,143,373
Thereafter $ 153,979,976
Total $ 230,950,5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6" t="inlineStr">
        <is>
          <t>Debt Disclosure [Abstract]</t>
        </is>
      </c>
    </row>
    <row r="4">
      <c r="A4" s="3" t="inlineStr">
        <is>
          <t>LONG-TERM DEBT</t>
        </is>
      </c>
      <c r="B4" s="3" t="inlineStr">
        <is>
          <t xml:space="preserve">6
– LONG-TERM DEBT On
December 31, 2012, as part of the Salisbury land acquisition, PW Salisbury Solar, LLC (“PWSS”) assumed existing municipal
financing (“Municipal Debt”). The Municipal Debt has approximately 10 5.0 February 1 of each year 64,000 70,000 In
July 2013, PWSS borrowed $ 750,000 The PWSS Term Loan carries a fixed interest
rate of 5.0 10 521,000 4,100 551,000 6,800 On
November 6, 2015, PWRS entered into a loan agreement (the “2015 PWRS Loan Agreement”) with a certain lender for $ 10,150,000 October 14, 2034 4.34 7,803,000 280,000 8,183,000 303,000 On
November 25, 2019, Power REIT, through a newly formed subsidiary, PW PWV Holdings LLC (“PW PWV”), entered into a loan agreement
(the “PW PWV Loan Agreement”) with a certain lender for $ 15,500,000
(the “PW PWV Loan”). The PW PWV Loan
is secured by pledge of PW PWV’s equity interest in P&amp;WV, its interest in the Railroad Lease and a security interest in a deposit
account (the “Deposit Account”) pursuant to a Deposit Account Control Agreement dated November 25, 2019 into which the P&amp;WV
rental proceeds is deposited. Pursuant to the Deposit Account Control Agreement, P&amp;WV has instructed its bank to transfer all monies
deposited in the Deposit Account to the escrow agent as a dividend/distribution payment pursuant to the terms of the PW PWV Loan Agreement.
The PW PWV Loan is evidenced by a note issued by PW PWV to the benefit of the lender for $ 15,500,000 ,
with a fixed interest rate of 4.62 %
and fully amortizes over the life of the financing which matures in 2054
(35 years) . The balance of the loan as of December
31, 2021 and December 31, 2020 is $ 14,809,000
(net of approximately $ 293,000
of capitalized debt costs) and $ 14,994,000
(net of approximately $ 302,000
of capitalized debt costs). On
December 21, 2021, Power REIT entered into a Debt Facility with initial availability of $ 20
million. The
facility is non-recourse to Power REIT and is structured without initial collateral but has springing liens to provide security against
a significant number of Power REIT CEA portfolio properties in the event of default. The Debt Facility has a 12 month draw period and
then converts to a term loan that is fully amortizing over five years. The
interest rate on the Debt Facility is 5.52 %
and throughout the term of the loan, a debt service coverage ratio of equal to or greater than 2.0 to 1.0 must be maintained. Debt
issuance expenses of $ 275,000
were capitalized at the origination of the loan
and amortization of $ 997
has been recognized during the year ended
December 31, 2021. As of December 31, 2021, no funds
have been drawn against this Debt Facility. On March 22, 2022, $ 2,500,000
was drawn on the Debt Facility. The
amount of principal payments remaining on Power
REIT’s long-term debt as of December 31, 2021 is as follows: SCHEDULE
OF LONG-TERM DEBT
Total
Debt
2022 675,370
2023 1,168,827
2024 715,777
2025 755,634
2026 797,628
Thereafter 19,661,847
Long
term debt $ 23,775,0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LONG-TERM COMPENSATION</t>
        </is>
      </c>
      <c r="B1" s="2" t="inlineStr">
        <is>
          <t>12 Months Ended</t>
        </is>
      </c>
    </row>
    <row r="2">
      <c r="B2" s="2" t="inlineStr">
        <is>
          <t>Dec. 31, 2021</t>
        </is>
      </c>
    </row>
    <row r="3">
      <c r="A3" s="6" t="inlineStr">
        <is>
          <t>Share-based Payment Arrangement [Abstract]</t>
        </is>
      </c>
    </row>
    <row r="4">
      <c r="A4" s="3" t="inlineStr">
        <is>
          <t>EQUITY AND LONG-TERM COMPENSATION</t>
        </is>
      </c>
      <c r="B4" s="3" t="inlineStr">
        <is>
          <t xml:space="preserve">7
– EQUITY AND LONG-TERM COMPENSATION Increase
in Authorized Preferred Stock On
January 7, 2021, the Trust filed Articles Supplementary with the State of Maryland to classify an additional 1,500,000 0.001 1,675,000 192,308 5,000,008 2,205 Stock
Issued for Cash During
the twelve months ended December 31, 2021, the Trust raised gross proceeds of approximately $ 36.7
million and issued an additional 1,383,394
common shares through a rights offering that
closed on February 5, 2021. Offering expenses of $ 165,075
were incurred in connection with the offering
and recorded as contra-equity netting against the proceeds of offering. Hudson Bay Partner, LP (“HBP”) which is 100 %
owned by David Lesser, is the Managing Member of PW RO Holdings LLC (“ROH”) which participated in the rights offering and
acquired 132,074
common shares .
On December 31, 2021, ROH distributed 116,617
common shares to investors in ROH and currently
owns 15,458
common
shares. HBP is the Managing Member of PW RO Holdings 2 LLC (“ROH2”) which participated in the rights offering and acquired
common 155,000
shares. On October 8, 2021, ROH2 distributed
136,344
common
shares to an investor in ROH2 and currently owns 18,656
common
shares. HBP is the Managing Member of PW RO Holdings 3 LLC (“ROH3”) which participated in the rights offering and acquired
123,020
common
shares. On December 17, 2021, ROH3 distributed 108,610
common
shares to an investor in ROH3 and currently owns 14,410
common
shares. HBP became Co-Managing Member of 13310 LMR2A (“13310”) which participated in the rights offering and acquired 68,679
common
shares. Summary
of Stock Based Compensation Activity Power
REIT’s 2020 Equity Incentive Plan, which superseded the 2012 Equity Incentive Plan, was adopted by the Board on May 27, 2020 and
approved by shareholders on June 24, 2020. It provides for the grant of the following awards: (i) Incentive Stock Options; (ii) Nonstatutory
Stock Options; (iii) SARs; (iv) Restricted Stock Awards; (v) RSU Awards; (vi) Performance Awards; and (vii) Other Awards. The Plan’s
purpose is to secure and retain the services of Employees, Directors and Consultants, to provide incentives for such persons to exert
maximum efforts for the success of the Trust and to provide a means by which such persons may be given an opportunity to benefit from
increases in value of the common Stock through the granting of awards. As of December 31, 2021, the aggregate number of shares of Common
Stock that may be issued pursuant to outstanding awards is currently 213,017 The
summary of Plan activity for the year ended December 31, 2021, with respect to the Trust’s stock options, was as follows: SCHEDULE
OF SHARE BASED COMPENSATION STOCK OPTIONS ACTIVITY
Weighted
Number
of Average
Aggregate
Options
Exercise
Price Intrinsic Value
Balance as of December 31, 2020 106,000 7.96 -
Plan Awards - - -
Options Exercised (106,000 ) 7.96 -
Balance as of December 31, 2021 - - -
Options vested at December 31, 2021 - - - On
December 31, 2021, 45,128
Power REIT shares were issued as a result of
a net exercise transaction connected to the 106,000
options (strike price of $ 7.96 )
that were granted to an Executive Officer and three Trustees in 2012. The difference of 60,872 3,265,723 67.51 .
As of December 31, 2021, there are no options outstanding related to Power REIT’s Equity Incentive Plans. The
summary of Plan activity for the year ended December 31, 2020, with respect to the Trust’s stock options, was as follows: Summary
of Activity - Options
Weighted
Number
of Average Aggregate
Options Exercise
Price Intrinsic
Value
Balance
as of December 31, 2019 106,000 7.96 -
Plan
Awards - - -
Options
Exercised - - -
Balance
as of December 31, 2020 106,000 7.96 1,985,380
Options
vested at December 31, 2020 106,000 7.96 1,985,380 As
of December 31, 2020, the weighted average remaining term of the options was 1.61 Summary
of Stock Based Compensation Activity – Restricted Stock The
summary of stock-based compensation activity for the year ended December 31, 2021, with respect to the Trust’s restricted stock,
was as follows: SCHEDULE
OF SHARE BASED COMPENSATION RESTRICTED STOCK UNITS AWARD ACTIVITY
Summary
of Activity - Restricted Stock
Number
of Weighted
Shares
of Average
Restricted Grant
Date
Stock Fair
Value
Balance
as of December 31, 2020 35,066 8.76
Plan
Awards 22,900 37.18
Restricted
Stock Vested (26,706 ) 14.32
Balance
as of December 31, 2021 31,260 24.83 The
summary of Stock Based Compensation activity for the year ended December 31, 2020, with respect to the Trust’s restricted stock,
was as follows:
Summary
of Plan Activity - Restricted Stock
Number
of Weighted
Shares
of Average
Restricted Grant
Date
Stock Fair
Value
Balance
as of December 31, 2019 24,033 6.14
Plan
Awards 43,200 9.61
Restricted
Stock Vested (32,167 ) 7.95
Balance
as of December 31, 2020 35,066 8.76 Stock-based
Compensation During
2021, the Trust recorded approximately $ 382,000 256,000 77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8
- INCOME TAXES The
Trust is organized as a Maryland-domiciled real estate investment trust and has elected to be treated under the Internal Revenue Code
as a real estate investment trust. As such, the Trust does not pay Federal taxes on taxable income and capital gains to the extent that
they are distributed to shareholders. In order to maintain qualified status, at least 90 %
of annual ordinary taxable income must be distributed; it is the intention of the trustees to continue to make sufficient distributions
to maintain qualified status. As of December 31, 2020, the last tax return completed to date, the Trust has a net operating loss of
$ 22.7 Under
the Railroad Lease, NSC reimburses P&amp;WV, in the form of additional cash rent, for all taxes and governmental charges imposed upon
the assets leased by NSC from P&amp;WV, except for taxes relating to cash rent payments made by the lessee. Due to the treatment of the
Railroad Lease as a direct financing lease for financial reporting purposes, the tax basis of the leased property is higher than the
basis of the leased property as reported in these consolidated financial statements. The
Trust has implemented the accounting guidance for uncertainty in income taxes using the provisions of FASB ASC 740, Income Taxes The
Trust and its wholly-owned subsidiary P&amp;WV are generally no longer subject to examination by income taxing authorities for years
ended prior to December 31, 20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9
- RELATED PARTY TRANSACTIONS A
wholly-owned subsidiary of Hudson Bay Partners, LP (“HBP”), an entity associated with our CEO and Chairman of the Trust,
David Lesser, provides the Trust and its subsidiaries with office space at no cost. Effective September 2016, the Board of Trustees approved
reimbursing an affiliate of HBP $ 1,000 4,000 15,000 60,000 25,500 Power
REIT has entered into a synergistic relationship with Millennium Sustainable Ventures Corp., formerly Millennium Investment and
Acquisition Company Inc. (“MILC’). David H Lesser, Power REIT’s Chairman and CEO, is also Chairman and CEO of MILC.
MILC, through subsidiaries, established cannabis cultivation projects in Colorado, Oklahoma, and Michigan and are the tenants
associated with the May 21, 2021, June 11, 2021, and September 3, 2021 acquisitions as mentioned in Note 4. Power REIT has entered
into lease transactions with the related tenants in which MILC has controlling interests. Total rental income recognized for the twelve
months ended December 31, 2021 from the affiliated tenants in Colorado, Oklahoma and Michigan was $ 444,614 ,
$ 277,512
and $ 0
respectively. During the year ended December
31, 2021, the Trust paid Mr. Jared Schrader a total of $ 86,191 Under
the Trust’s Declaration of Trust, the Trust may enter into transactions in which trustees, officers or employees have a financial
interest, provided however, that in the case of a material financial interest, the transaction is disclosed to the Board of Trustees
or the transaction shall be fair and reasonable. After consideration of the terms and conditions of the retention of Morrison Cohen described
herein, and the reimbursement to HBP described herein, the independent trustees approved such arrangements having determined such arrangement
are fair and reasonable and in the interest of the Tru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12 Months Ended</t>
        </is>
      </c>
    </row>
    <row r="2">
      <c r="B2" s="2" t="inlineStr">
        <is>
          <t>Dec. 31, 2021</t>
        </is>
      </c>
    </row>
    <row r="3">
      <c r="A3" s="6" t="inlineStr">
        <is>
          <t>Commitments and Contingencies Disclosure [Abstract]</t>
        </is>
      </c>
    </row>
    <row r="4">
      <c r="A4" s="3" t="inlineStr">
        <is>
          <t>CONTINGENCY</t>
        </is>
      </c>
      <c r="B4" s="3" t="inlineStr">
        <is>
          <t xml:space="preserve">10
- CONTINGENCY The
Trust’s wholly-owned subsidiary, P&amp;WV, is subject to various restrictions imposed by the Railroad Lease with NSC, including
restrictions on share and debt issuance, including guarant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11
- SUBSEQUENT EVENTS On
January 1, 2022, the Walsenburg Lease was amended (“Walsenburg Lease Amendment”) to provide funding in the amount of $ 625,000
for the addition of processing space and equipment
that will be housed on the Tam 7 Property pursuant to a sublease. The term of the Walsenburg Lease Amendment is ten years with no
renewal options and is structured to provide an annual straight-line rent of approximately $ 120,000 Effective
January 1, 2022, PW Grail entered into a new triple-net lease (the “Sandlot Lease”) with a new tenant, The Sandlot, LLC (“SL
tenant”). The term of the Sandlot Lease is 20
years and provides four options to extend for
additional five 71,000 2,432,000 462,000 . On January 15, 2022,
PW Cloud Nine filed for the eviction of Cloud Nine for failure to pay rent when due. On February 11, 2022 the court granted a Writ of
Restitution for the eviction of Cloud Nine. Cloud Nine has appealed the eviction ruling. The appeal is still pending as of the date of
this filing. On
January 28, 2022, the Registrant declared a quarterly dividend of $ 0.484375
per share on Power REIT’s 7.75 %
Series A Cumulative Redeemable Perpetual Preferred Stock payable on March 15, 2022 to shareholders of record on February 15, 2022. On
March 1, 2022, the Sweet Dirt Lease was amended (the “Sweet Dirt Lease Second Amendment”) to provide funding in the
amount of $ 3,508,000 654,000 2,205,000 On March 16, 2022, the Board of Trustees of
Power REIT, acting pursuant to its bylaws, appointed Dionisio D’Aguilar to the Board of Trustees effective immediately. On March 22, 2022, the Board of Trustees of
Power REIT received by email a resignation letter from Paula Poskon, a member of the Board of Trustees, pursuant to which Ms. Poskon
resigned as a member of the Board of Trustees effective immediat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 xml:space="preserve">Basis
of Presentation These
consolidated financial statements have been prepared in accordance with accounting principles generally accepted in the United States
(“GAAP”). </t>
        </is>
      </c>
    </row>
    <row r="5">
      <c r="A5" s="3" t="inlineStr">
        <is>
          <t>Share Based Compensation Accounting Policy</t>
        </is>
      </c>
      <c r="B5" s="3" t="inlineStr">
        <is>
          <t xml:space="preserve">Share
Based Compensation Accounting Policy The
Trust records all equity-based incentive grants to Officers and non-employee members of the Trust’s Board of Directors in general
and administrative expenses in the Trust’s Consolidated Statement of Operations based on their fair value determined on the date
of grant. Stock-based compensation expense is recognized on a straight-line basis over the vesting term of the outstanding equity awards. </t>
        </is>
      </c>
    </row>
    <row r="6">
      <c r="A6" s="3" t="inlineStr">
        <is>
          <t>Use of Estimates</t>
        </is>
      </c>
      <c r="B6" s="3" t="inlineStr">
        <is>
          <t xml:space="preserve">Use
of Estimates The
preparation of financial statements in conformity with GAAP requires management to make estimates and assumptions that affect certain
reported amounts and disclosures. Accordingly, actual results could differ from those estimates. </t>
        </is>
      </c>
    </row>
    <row r="7">
      <c r="A7" s="3" t="inlineStr">
        <is>
          <t>Impact of New Accounting Standards</t>
        </is>
      </c>
      <c r="B7" s="3" t="inlineStr">
        <is>
          <t xml:space="preserve">Impact
of New Accounting Standards The
Company has evaluated all recent accounting pronouncements and believes either they are not applicable or that none of them will have
a significant effect on the Company’s financial statements. </t>
        </is>
      </c>
    </row>
    <row r="8">
      <c r="A8" s="3" t="inlineStr">
        <is>
          <t>Principles of Consolidation</t>
        </is>
      </c>
      <c r="B8" s="3" t="inlineStr">
        <is>
          <t xml:space="preserve">Principles
of Consolidation The
accompanying consolidated financial statements include Power REIT and its wholly-owned subsidiaries. All intercompany balances have been
eliminated in consolidation. </t>
        </is>
      </c>
    </row>
    <row r="9">
      <c r="A9" s="3" t="inlineStr">
        <is>
          <t>Income per Common Share</t>
        </is>
      </c>
      <c r="B9" s="3" t="inlineStr">
        <is>
          <t xml:space="preserve">Income
per Common Share Basic
net income per common share is computed by dividing net income available to common stockholders by the weighted average number of common
shares outstanding. Diluted net income per common share is computed similar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The
following table sets forth the computation of basic and diluted Income per Share: SCHEDULE OF INCOME PER COMMON SHARE
2021 2020
Year
Ended
December
31,
2021 2020
Numerator:
Net
Income $ 5,144,490 $ 2,171,874
Preferred
Stock Dividends (652,834 ) (280,230 )
Numerator
for basic and diluted EPS - income available to common Shareholders $ 4,491,656 $ 1,891,644
Denominator:
Denominator for basic
EPS - Weighted average shares 3,178,215 1,910,898
Dilutive
effect of options 86,590 62,485
Denominator
for diluted EPS - Adjusted weighted average shares 3,264,805 1,973,383
Basic income per
common share $ 1.41 $ 0.99
Diluted income per
common share $ 1.38 $ 0.96 </t>
        </is>
      </c>
    </row>
    <row r="10">
      <c r="A10" s="3" t="inlineStr">
        <is>
          <t>Cash and Cash Equivalents</t>
        </is>
      </c>
      <c r="B10" s="3" t="inlineStr">
        <is>
          <t xml:space="preserve">Cash
and Cash Equivalents The
Trust considers all highly liquid investments with original maturity of three months or less to be cash equivalents. Power
REIT places its cash and cash equivalents with high-credit quality financial institution; however, amounts are not insured or guaranteed
by the FDIC. </t>
        </is>
      </c>
    </row>
    <row r="11">
      <c r="A11" s="3" t="inlineStr">
        <is>
          <t>Real Estate Assets and Depreciation of Investment in Real Estate</t>
        </is>
      </c>
      <c r="B11" s="3" t="inlineStr">
        <is>
          <t xml:space="preserve">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years ended December 31, 2021 and
2020, all acquisitions were considered asset acquisitions. In making estimates of relative fair values for purposes of allocating purchase
price, the Trust utilizes a number of sources, including independent appraisals that may be obtained in connection with the acquisition
or financing of the respective property, our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if acquired as raw land. When property is acquired with improvements, the land price is established
based on market comparables and market research to establish a value with the balance allocated to improvements for the land.
● Improvements
– When a property is acquired with improvements, the land price is established based on market comparables and market research
to establish a value with the balance allocated to improvements for the land. We also evaluate the improvements in terms of replacement
cost and condition to confirm that the valuation assigned to improvements is reasonable. Depreciation is calculated on a straight-line
method over the useful life of the improvements.
● Lease
Intangibles – The trust recognized
lease intangibles when there’s existing lease assumed with the property acquisition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The value of CIP is based on actual costs incurred. </t>
        </is>
      </c>
    </row>
    <row r="12">
      <c r="A12" s="3" t="inlineStr">
        <is>
          <t>Impairment of Long-Lived Assets</t>
        </is>
      </c>
      <c r="B12" s="3" t="inlineStr">
        <is>
          <t xml:space="preserve">Impairment
of Long-Lived Assets At
least quarterly, the Trust evaluates its long-lived assets, including its investment in real estate, for indicators of impairment. The
judgments regarding the existence of impairment indicators are based on factors such as operational performance, market conditions, legal,
regulatory and environmental concerns, the Trust’s intent and ability to hold the related asset, as well as any significant cost
overruns on development properties. Future events could occur which would cause the Trust to conclude that impairment indicators exist
and an impairment loss is warranted. If an impairment indicator exists, the Trust performs the following:
● For
long-lived operating assets to be held and used, the Trust compares the expected future undiscounted cash flows for the long-lived
asset against the carrying amount of that asset. If the sum of the estimated undiscounted cash flows is less than the carrying amount
of the asset, the Trust would make an estimate of the fair value for the particular asset. </t>
        </is>
      </c>
    </row>
    <row r="13">
      <c r="A13" s="3" t="inlineStr">
        <is>
          <t>Depreciation</t>
        </is>
      </c>
      <c r="B13" s="3" t="inlineStr">
        <is>
          <t xml:space="preserve">Depreciation Depreciation
is computed using the straight-line method over the estimated useful lives of 20 39 37
depreciation expense for the year ended December 31, 2021 related to depreciation on properties that it acquired and the placement into
service of tenant improvements at our properties. For each of the twelve months ended December 31, 2021 and 2020, approximately $ 867,000
and $ 142,000
depreciation expense was recorded, respectively. </t>
        </is>
      </c>
    </row>
    <row r="14">
      <c r="A14" s="3" t="inlineStr">
        <is>
          <t>Covid – 19 Impact</t>
        </is>
      </c>
      <c r="B14" s="3" t="inlineStr">
        <is>
          <t xml:space="preserve">Covid
– 19 Impact We
are monitoring Covid-19 closely. Our operations have been affected by the COVID-19 outbreak due to manufacturing and supply chain disruptions
for materials which also may be experiencing delays related to transportation of such materials which is impacting construction timeframes.
The ultimate severity of the outbreak and its impact on the economic environment is uncertain at this time. </t>
        </is>
      </c>
    </row>
    <row r="15">
      <c r="A15" s="3" t="inlineStr">
        <is>
          <t>Revenue Recognition</t>
        </is>
      </c>
      <c r="B15" s="3" t="inlineStr">
        <is>
          <t xml:space="preserve">Revenue
Recognition The
Railroad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Expenses for
which tenants are contractually obligated to pay, such as maintenance, property taxes and insurance expenses are not reflected in our
consolidated financial statements. Lease
revenue from land that is subject to an operating lease without rent escalation provisions is recorded on a straight-line basis. </t>
        </is>
      </c>
    </row>
    <row r="16">
      <c r="A16" s="3" t="inlineStr">
        <is>
          <t>Intangibles</t>
        </is>
      </c>
      <c r="B16" s="3" t="inlineStr">
        <is>
          <t xml:space="preserve">Intangibles A
portion of the acquisition price of the assets acquired by PW Tulare Solar, LLC (“PWTS”) have been allocated on the
Trust’s consolidated balance sheets between Land and Intangibles’ fair values at the date of acquisition. The total
amount of in-place lease intangible assets established was approximately $ 237,000 ,
which will be amortized over a 24.6 -year
period. For each of the twelve months ended December 31, 2021 and 2020, approximately $ 10,000 of
the intangibles was amortized. A
portion of the acquisition price of the assets acquired by PW Regulus Solar, LLC (“PWRS”) have been allocated on The
Trust’s consolidated balance sheets between Land and Intangibles’ fair values at the date of acquisition. The total
amount of in-place lease intangible assets established was approximately $ 4,714,000 ,
which is amortized over a 20.7 -year
period. For each of the twelve months ended December 31, 2021 and 2020, approximately $ 227,000 of
the intangibles was amortized. A
portion of the acquisition price of the assets acquired by PW CA Canndescent, LLC (“PW Canndescent”) have been allocated
on The Trust’s consolidated balance sheets between Land, Improvements and Intangibles’ fair values at the date of acquisition.
The amount of in-place lease intangible assets established was approximately $ 808,000 ,
which is amortized over a 4.5 -year
period. For the twelve months ended December 31,
2021 and 2020, approximately $ 163,000
and $ 0
of amortization expense was recognized. A
below-market lease intangible liability was recorded upon acquisition in the amount of approximately $ 179,000
and is amortized over a 4.5 -year
period. Addition to revenue for the amortization
of the liability in the amount of approximately $ 36,000
and $ 0
was recognized for the years ended December
31, 2021 and 2020, respectively. Intangible
assets are evaluated whenever events or circumstances indicate the carrying value of these assets may not be recoverable. There were
no The
following table provides a summary of the Intangible Assets and Liabilities: SCHEDULE OF INTANGIBLE ASSETS
December
31, 2021 December
31, 2020
Accumulated
Cost Amortization
/ Revenue Net
Book Cost Accumulated Amortization Net
Book
Asset
Intangibles - PWTS $ 237,471 $ 81,695 $ 155,776 $ 237,471 $ 72,043 $ 165,428
Asset
Intangibles - PWRS 4,713,548 1,754,151 2,959,397 4,713,548 1,526,663 3,186,885
Asset
Intangibles - Canndescent 807,976 162,593 645,383 - - -
Total – Asset Intangibles $ 5,758,995 $ 1,998,439 $ 3,760,556 $ 4,951,019 $ 1,598,706 $ 3,352,313
Liability
Intangibles - Canndescent (178,651 ) (35,951 ) (142,700 ) - - -
Total $ 5,580,344 $ 1,962,488 $ 3,617,856 $ 4,951,019 $ 1,598,706 $ 3,352,313 The
following table provides a summary of the current estimate of future amortization of Intangible Assets: SCHEDULE OF FUTURE AMORTIZATION OF INTANGIBLE ASSETS
2022 $ 416,690
2023 416,690
2024 416,690
2025 343,874
2026 237,141
Thereafter 1,929,471
Total $ 3,760,556 The
following table provides a summary of the current estimate of future addition to revenue for Intangible Liabilities: SCHEDULE OF FUTURE ADDITION TO REVENUE FOR INTANGIBLE LIABILITIES
2022 $ 39,700
2023 39,700
2024 39,700
2025 23,600
Total $ 142,700 </t>
        </is>
      </c>
    </row>
    <row r="17">
      <c r="A17" s="3" t="inlineStr">
        <is>
          <t>Net Investment in Direct Financing Lease – Railroad</t>
        </is>
      </c>
      <c r="B17" s="3" t="inlineStr">
        <is>
          <t xml:space="preserve">Net
Investment in Direct Financing Lease – Railroad P&amp;WV’s
net investment in its leased railroad property, recognizing the lessee’s perpetual renewal options, was estimated to have a current
value of $ 9,150,000 10 </t>
        </is>
      </c>
    </row>
    <row r="18">
      <c r="A18" s="3" t="inlineStr">
        <is>
          <t>Fair Value</t>
        </is>
      </c>
      <c r="B18" s="3" t="inlineStr">
        <is>
          <t xml:space="preserve">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December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CHEDULE OF INCOME PER COMMON SHARE</t>
        </is>
      </c>
      <c r="B4" s="3" t="inlineStr">
        <is>
          <t xml:space="preserve">The
following table sets forth the computation of basic and diluted Income per Share: SCHEDULE OF INCOME PER COMMON SHARE
2021 2020
Year
Ended
December
31,
2021 2020
Numerator:
Net
Income $ 5,144,490 $ 2,171,874
Preferred
Stock Dividends (652,834 ) (280,230 )
Numerator
for basic and diluted EPS - income available to common Shareholders $ 4,491,656 $ 1,891,644
Denominator:
Denominator for basic
EPS - Weighted average shares 3,178,215 1,910,898
Dilutive
effect of options 86,590 62,485
Denominator
for diluted EPS - Adjusted weighted average shares 3,264,805 1,973,383
Basic income per
common share $ 1.41 $ 0.99
Diluted income per
common share $ 1.38 $ 0.96 </t>
        </is>
      </c>
    </row>
    <row r="5">
      <c r="A5" s="3" t="inlineStr">
        <is>
          <t>SCHEDULE OF INTANGIBLE ASSETS</t>
        </is>
      </c>
      <c r="B5" s="3" t="inlineStr">
        <is>
          <t xml:space="preserve">The
following table provides a summary of the Intangible Assets and Liabilities: SCHEDULE OF INTANGIBLE ASSETS
December
31, 2021 December
31, 2020
Accumulated
Cost Amortization
/ Revenue Net
Book Cost Accumulated Amortization Net
Book
Asset
Intangibles - PWTS $ 237,471 $ 81,695 $ 155,776 $ 237,471 $ 72,043 $ 165,428
Asset
Intangibles - PWRS 4,713,548 1,754,151 2,959,397 4,713,548 1,526,663 3,186,885
Asset
Intangibles - Canndescent 807,976 162,593 645,383 - - -
Total – Asset Intangibles $ 5,758,995 $ 1,998,439 $ 3,760,556 $ 4,951,019 $ 1,598,706 $ 3,352,313
Liability
Intangibles - Canndescent (178,651 ) (35,951 ) (142,700 ) - - -
Total $ 5,580,344 $ 1,962,488 $ 3,617,856 $ 4,951,019 $ 1,598,706 $ 3,352,313 </t>
        </is>
      </c>
    </row>
    <row r="6">
      <c r="A6" s="3" t="inlineStr">
        <is>
          <t>SCHEDULE OF FUTURE AMORTIZATION OF INTANGIBLE ASSETS</t>
        </is>
      </c>
      <c r="B6" s="3" t="inlineStr">
        <is>
          <t xml:space="preserve">The
following table provides a summary of the current estimate of future amortization of Intangible Assets: SCHEDULE OF FUTURE AMORTIZATION OF INTANGIBLE ASSETS
2022 $ 416,690
2023 416,690
2024 416,690
2025 343,874
2026 237,141
Thereafter 1,929,471
Total $ 3,760,556 </t>
        </is>
      </c>
    </row>
    <row r="7">
      <c r="A7" s="3" t="inlineStr">
        <is>
          <t>SCHEDULE OF FUTURE ADDITION TO REVENUE FOR INTANGIBLE LIABILITIES</t>
        </is>
      </c>
      <c r="B7" s="3" t="inlineStr">
        <is>
          <t xml:space="preserve">The
following table provides a summary of the current estimate of future addition to revenue for Intangible Liabilities: SCHEDULE OF FUTURE ADDITION TO REVENUE FOR INTANGIBLE LIABILITIES
2022 $ 39,700
2023 39,700
2024 39,700
2025 23,600
Total $ 142,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ASSETS</t>
        </is>
      </c>
    </row>
    <row r="3">
      <c r="A3" s="3" t="inlineStr">
        <is>
          <t>Land</t>
        </is>
      </c>
      <c r="B3" s="4" t="n">
        <v>10418232</v>
      </c>
      <c r="C3" s="4" t="n">
        <v>8333040</v>
      </c>
    </row>
    <row r="4">
      <c r="A4" s="3" t="inlineStr">
        <is>
          <t>Greenhouse cultivation and processing facilities, net of accumulated depreciation</t>
        </is>
      </c>
      <c r="B4" s="5" t="n">
        <v>42587727</v>
      </c>
      <c r="C4" s="5" t="n">
        <v>10305979</v>
      </c>
    </row>
    <row r="5">
      <c r="A5" s="3" t="inlineStr">
        <is>
          <t>Greenhouse cultivation and processing facilities - construction in progress</t>
        </is>
      </c>
      <c r="B5" s="5" t="n">
        <v>13318883</v>
      </c>
      <c r="C5" s="5" t="n">
        <v>2087086</v>
      </c>
    </row>
    <row r="6">
      <c r="A6" s="3" t="inlineStr">
        <is>
          <t>Net investment in direct financing lease - railroad</t>
        </is>
      </c>
      <c r="B6" s="5" t="n">
        <v>9150000</v>
      </c>
      <c r="C6" s="5" t="n">
        <v>9150000</v>
      </c>
    </row>
    <row r="7">
      <c r="A7" s="3" t="inlineStr">
        <is>
          <t>Total real estate assets</t>
        </is>
      </c>
      <c r="B7" s="5" t="n">
        <v>75474842</v>
      </c>
      <c r="C7" s="5" t="n">
        <v>29876105</v>
      </c>
    </row>
    <row r="8">
      <c r="A8" s="3" t="inlineStr">
        <is>
          <t>Cash and cash equivalents</t>
        </is>
      </c>
      <c r="B8" s="5" t="n">
        <v>3171301</v>
      </c>
      <c r="C8" s="5" t="n">
        <v>5601826</v>
      </c>
    </row>
    <row r="9">
      <c r="A9" s="3" t="inlineStr">
        <is>
          <t>Prepaid expenses and deposits</t>
        </is>
      </c>
      <c r="B9" s="5" t="n">
        <v>493196</v>
      </c>
      <c r="C9" s="5" t="n">
        <v>89345</v>
      </c>
    </row>
    <row r="10">
      <c r="A10" s="3" t="inlineStr">
        <is>
          <t>Intangible lease asset, net of accumulated amortization</t>
        </is>
      </c>
      <c r="B10" s="5" t="n">
        <v>3760556</v>
      </c>
      <c r="C10" s="5" t="n">
        <v>3352313</v>
      </c>
    </row>
    <row r="11">
      <c r="A11" s="3" t="inlineStr">
        <is>
          <t>Deferred debt issuance cost, net of amortization</t>
        </is>
      </c>
      <c r="B11" s="5" t="n">
        <v>274003</v>
      </c>
      <c r="C11" s="3" t="inlineStr">
        <is>
          <t xml:space="preserve"> </t>
        </is>
      </c>
    </row>
    <row r="12">
      <c r="A12" s="3" t="inlineStr">
        <is>
          <t>Deferred rent receivable</t>
        </is>
      </c>
      <c r="B12" s="5" t="n">
        <v>2094292</v>
      </c>
      <c r="C12" s="5" t="n">
        <v>1602655</v>
      </c>
    </row>
    <row r="13">
      <c r="A13" s="3" t="inlineStr">
        <is>
          <t>Other assets</t>
        </is>
      </c>
      <c r="B13" s="5" t="n">
        <v>50000</v>
      </c>
      <c r="C13" s="5" t="n">
        <v>16975</v>
      </c>
    </row>
    <row r="14">
      <c r="A14" s="3" t="inlineStr">
        <is>
          <t>TOTAL ASSETS</t>
        </is>
      </c>
      <c r="B14" s="5" t="n">
        <v>85318190</v>
      </c>
      <c r="C14" s="5" t="n">
        <v>40539219</v>
      </c>
    </row>
    <row r="15">
      <c r="A15" s="6" t="inlineStr">
        <is>
          <t>LIABILITIES AND EQUITY</t>
        </is>
      </c>
    </row>
    <row r="16">
      <c r="A16" s="3" t="inlineStr">
        <is>
          <t>Accounts payable</t>
        </is>
      </c>
      <c r="B16" s="5" t="n">
        <v>79371</v>
      </c>
      <c r="C16" s="5" t="n">
        <v>83562</v>
      </c>
    </row>
    <row r="17">
      <c r="A17" s="3" t="inlineStr">
        <is>
          <t>Accrued interest</t>
        </is>
      </c>
      <c r="B17" s="5" t="n">
        <v>76600</v>
      </c>
      <c r="C17" s="5" t="n">
        <v>80579</v>
      </c>
    </row>
    <row r="18">
      <c r="A18" s="3" t="inlineStr">
        <is>
          <t>Deferred rent liability</t>
        </is>
      </c>
      <c r="B18" s="5" t="n">
        <v>861916</v>
      </c>
      <c r="C18" s="5" t="n">
        <v>123966</v>
      </c>
    </row>
    <row r="19">
      <c r="A19" s="3" t="inlineStr">
        <is>
          <t>Tenant security deposits</t>
        </is>
      </c>
      <c r="B19" s="5" t="n">
        <v>2612206</v>
      </c>
      <c r="C19" s="5" t="n">
        <v>1137481</v>
      </c>
    </row>
    <row r="20">
      <c r="A20" s="3" t="inlineStr">
        <is>
          <t>Prepaid rent</t>
        </is>
      </c>
      <c r="B20" s="5" t="n">
        <v>37161</v>
      </c>
      <c r="C20" s="5" t="n">
        <v>105331</v>
      </c>
    </row>
    <row r="21">
      <c r="A21" s="3" t="inlineStr">
        <is>
          <t>Intangible lease liability, net of accumulated amortization</t>
        </is>
      </c>
      <c r="B21" s="5" t="n">
        <v>142700</v>
      </c>
      <c r="C21" s="3" t="inlineStr">
        <is>
          <t xml:space="preserve"> </t>
        </is>
      </c>
    </row>
    <row r="22">
      <c r="A22" s="3" t="inlineStr">
        <is>
          <t>Current portion of long-term debt, net of unamortized discount</t>
        </is>
      </c>
      <c r="B22" s="5" t="n">
        <v>641238</v>
      </c>
      <c r="C22" s="5" t="n">
        <v>605272</v>
      </c>
    </row>
    <row r="23">
      <c r="A23" s="3" t="inlineStr">
        <is>
          <t>Long-term debt, net of unamortized discount</t>
        </is>
      </c>
      <c r="B23" s="5" t="n">
        <v>22555911</v>
      </c>
      <c r="C23" s="5" t="n">
        <v>23192871</v>
      </c>
    </row>
    <row r="24">
      <c r="A24" s="3" t="inlineStr">
        <is>
          <t>TOTAL LIABILITIES</t>
        </is>
      </c>
      <c r="B24" s="5" t="n">
        <v>27007103</v>
      </c>
      <c r="C24" s="5" t="n">
        <v>25329062</v>
      </c>
    </row>
    <row r="25">
      <c r="A25" s="3" t="inlineStr">
        <is>
          <t>Series A 7.75% Cumulative Redeemable Perpetual Preferred Stock Par Value $25.00 (1,675,000 shares authorized; 336,944 and 144,636 issued and outstanding as of December 31, 2021 and December 31, 2020)</t>
        </is>
      </c>
      <c r="B25" s="5" t="n">
        <v>8489952</v>
      </c>
      <c r="C25" s="5" t="n">
        <v>3492149</v>
      </c>
    </row>
    <row r="26">
      <c r="A26" s="6" t="inlineStr">
        <is>
          <t>Equity:</t>
        </is>
      </c>
    </row>
    <row r="27">
      <c r="A27" s="3" t="inlineStr">
        <is>
          <t>Common Shares, $0.001 par value (98,325,000 shares authorized; 3,367,561 shares issued and outstanding at December 31, 2021 and 1,916,139 shares issued and outstanding at December 31, 2020)</t>
        </is>
      </c>
      <c r="B27" s="5" t="n">
        <v>3367</v>
      </c>
      <c r="C27" s="5" t="n">
        <v>1916</v>
      </c>
    </row>
    <row r="28">
      <c r="A28" s="3" t="inlineStr">
        <is>
          <t>Additional paid-in capital</t>
        </is>
      </c>
      <c r="B28" s="5" t="n">
        <v>45687074</v>
      </c>
      <c r="C28" s="5" t="n">
        <v>12077054</v>
      </c>
    </row>
    <row r="29">
      <c r="A29" s="3" t="inlineStr">
        <is>
          <t>Retained earnings (accumulated deficit)</t>
        </is>
      </c>
      <c r="B29" s="5" t="n">
        <v>4130694</v>
      </c>
      <c r="C29" s="5" t="n">
        <v>-360962</v>
      </c>
    </row>
    <row r="30">
      <c r="A30" s="3" t="inlineStr">
        <is>
          <t>Total Equity</t>
        </is>
      </c>
      <c r="B30" s="5" t="n">
        <v>49821135</v>
      </c>
      <c r="C30" s="5" t="n">
        <v>11718008</v>
      </c>
    </row>
    <row r="31">
      <c r="A31" s="3" t="inlineStr">
        <is>
          <t>TOTAL LIABILITIES AND EQUITY</t>
        </is>
      </c>
      <c r="B31" s="4" t="n">
        <v>85318190</v>
      </c>
      <c r="C31" s="4" t="n">
        <v>40539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12 Months Ended</t>
        </is>
      </c>
    </row>
    <row r="2">
      <c r="B2" s="2" t="inlineStr">
        <is>
          <t>Dec. 31, 2021</t>
        </is>
      </c>
    </row>
    <row r="3">
      <c r="A3" s="3" t="inlineStr">
        <is>
          <t>PW MI CanRE Marengo LLC [Member]</t>
        </is>
      </c>
    </row>
    <row r="4">
      <c r="A4" s="6" t="inlineStr">
        <is>
          <t>Business Acquisition [Line Items]</t>
        </is>
      </c>
    </row>
    <row r="5">
      <c r="A5" s="3" t="inlineStr">
        <is>
          <t>SCHEDULE OF FAIR VALUE OF ASSETS ACQUIRED</t>
        </is>
      </c>
      <c r="B5" s="3" t="inlineStr">
        <is>
          <t xml:space="preserve">The
following table summarized the allocation of the purchase consideration for the PW Marengo Property based on the relative fair values
of the assets acquired: SCHEDULE OF FAIR VALUE OF ASSETS ACQUIRED
Land $ 244,000
Construction
in Progress 18,345,033
$ 18,589,033 </t>
        </is>
      </c>
    </row>
    <row r="6">
      <c r="A6" s="3" t="inlineStr">
        <is>
          <t>Mav14 Property [Member]</t>
        </is>
      </c>
    </row>
    <row r="7">
      <c r="A7" s="6" t="inlineStr">
        <is>
          <t>Business Acquisition [Line Items]</t>
        </is>
      </c>
    </row>
    <row r="8">
      <c r="A8" s="3" t="inlineStr">
        <is>
          <t>SCHEDULE OF FAIR VALUE OF ASSETS ACQUIRED</t>
        </is>
      </c>
      <c r="B8" s="3" t="inlineStr">
        <is>
          <t xml:space="preserve">The
following table summarized the allocation of the purchase consideration for Maverick 14 based on the fair values of the assets acquired: SCHEDULE OF FAIR VALUE OF ASSETS ACQUIRED
Land $ 150,000
Assets
subject to depreciation:
Improvements
(Greenhouses / Processing Facility) 710,085
Construction
in Progress -
Site
Improvements -
Net Lease Intangibles -
Acquisition
Costs Capitalized -
Total
Assets Acquired $ 860,085 </t>
        </is>
      </c>
    </row>
    <row r="9">
      <c r="A9" s="3" t="inlineStr">
        <is>
          <t>PW ME CanRE SD, LLC [Member]</t>
        </is>
      </c>
    </row>
    <row r="10">
      <c r="A10" s="6" t="inlineStr">
        <is>
          <t>Business Acquisition [Line Items]</t>
        </is>
      </c>
    </row>
    <row r="11">
      <c r="A11" s="3" t="inlineStr">
        <is>
          <t>SCHEDULE OF FAIR VALUE OF ASSETS ACQUIRED</t>
        </is>
      </c>
      <c r="B11" s="3" t="inlineStr">
        <is>
          <t xml:space="preserve">The
following table summarizes the allocation of the purchase considerations for Sweet Dirt based on the fair values of the assets acquired: SCHEDULE OF FAIR VALUE OF ASSETS ACQUIRED
495
Property 505
Property
Land $ 267,011 $ 312,385
Construction
in Progress 1,723,496 103,112
Total
Assets Acquired $ 1,990,507 $ 415,497 </t>
        </is>
      </c>
    </row>
    <row r="12">
      <c r="A12" s="3" t="inlineStr">
        <is>
          <t>PW CA CanRE Cann Descent LLC [Member]</t>
        </is>
      </c>
    </row>
    <row r="13">
      <c r="A13" s="6" t="inlineStr">
        <is>
          <t>Business Acquisition [Line Items]</t>
        </is>
      </c>
    </row>
    <row r="14">
      <c r="A14" s="3" t="inlineStr">
        <is>
          <t>SCHEDULE OF FAIR VALUE OF ASSETS ACQUIRED</t>
        </is>
      </c>
      <c r="B14" s="3" t="inlineStr">
        <is>
          <t xml:space="preserve">The
following table summarized the allocation of the purchase consideration for the Canndescent Property based on the relative fair values
of the assets acquired: SCHEDULE OF FAIR VALUE OF ASSETS ACQUIRED
Land $ 181,192
Assets
Subject to Depreciation / Amortization
Improvements
(Greenhouses / Processing Facilities) 6,887,868
Site
Improvements 86,402
Lease
Intangible Assets 807,976
Lease Intangible Liability (178,651 )
Total
Assets Acquired $ 7,784,787 </t>
        </is>
      </c>
    </row>
    <row r="15">
      <c r="A15" s="3" t="inlineStr">
        <is>
          <t>PW CO CanRE Walsenburg LLC [Member]</t>
        </is>
      </c>
    </row>
    <row r="16">
      <c r="A16" s="6" t="inlineStr">
        <is>
          <t>Business Acquisition [Line Items]</t>
        </is>
      </c>
    </row>
    <row r="17">
      <c r="A17" s="3" t="inlineStr">
        <is>
          <t>SCHEDULE OF FAIR VALUE OF ASSETS ACQUIRED</t>
        </is>
      </c>
      <c r="B17" s="3" t="inlineStr">
        <is>
          <t xml:space="preserve">The
following table summarizes the allocation of the purchase consideration for the Walsenburg Property based on the relative fair values
of the assets acquired: SCHEDULE OF FAIR VALUE OF ASSETS ACQUIRED
Land $ 525,000
Improvements
(Greenhouses / Processing Facilities) 1,822,636
Total
Assets Acquired $ 2,347,636 </t>
        </is>
      </c>
    </row>
    <row r="18">
      <c r="A18" s="3" t="inlineStr">
        <is>
          <t>PW Vinita [Member]</t>
        </is>
      </c>
    </row>
    <row r="19">
      <c r="A19" s="6" t="inlineStr">
        <is>
          <t>Business Acquisition [Line Items]</t>
        </is>
      </c>
    </row>
    <row r="20">
      <c r="A20" s="3" t="inlineStr">
        <is>
          <t>SCHEDULE OF FAIR VALUE OF ASSETS ACQUIRED</t>
        </is>
      </c>
      <c r="B20" s="3" t="inlineStr">
        <is>
          <t xml:space="preserve">The
following table summarizes the allocation of the purchase consideration for the Vinita Property based on the relative fair values of
the assets acquired: SCHEDULE OF FAIR VALUE OF ASSETS ACQUIRED
Land $ 50,000
Improvements
(Greenhouses / Processing Facilities) 2,094,328
Total
Assets Acquired $ 2,144,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RECT FINANCING LEASES AND OPERATING LEASES (Tables)</t>
        </is>
      </c>
      <c r="B1" s="2" t="inlineStr">
        <is>
          <t>12 Months Ended</t>
        </is>
      </c>
    </row>
    <row r="2">
      <c r="B2" s="2" t="inlineStr">
        <is>
          <t>Dec. 31, 2021</t>
        </is>
      </c>
    </row>
    <row r="3">
      <c r="A3" s="6" t="inlineStr">
        <is>
          <t>Direct Financing Leases And Operating Leases</t>
        </is>
      </c>
    </row>
    <row r="4">
      <c r="A4" s="3" t="inlineStr">
        <is>
          <t>SCHEDULE OF MINIMUM FUTURE RENTALS ON NON-CANCELABLE OPERATING LEASES</t>
        </is>
      </c>
      <c r="B4" s="3" t="inlineStr">
        <is>
          <t xml:space="preserve">Below
is a chart of operating leases for Power REIT as of December 31, 2021: SCHEDULE
OF OPERATING LEASES INCOME
Property
Type/Name Lease
Start Term
(yrs) Renewal
Options Triple
Net Lease Annual
Straight-Line Rent ($) Rent
Recorded 2021 ($) Rent
Recorded 2020 ($)
Solar
Farm Lease
PWSS Dec-11 22 2
x 5-years Y 89,494 89,494 89,494
PWTS Mar-13 25 2
x 5-years Y 32,500 32,500 32,500
PWTS Mar-13 25 2
x 5-years Y 37,500 37,500 37,500
PWTS Mar-13 25 2
x 5-years Y 16,800 16,800 16,800
PWTS Mar-13 25 2
x 5-years Y 29,900 29,900 29,900
PWTS Mar-13 25 2
x 5-years Y 40,800 40,800 40,800
PWRS Apr-14 20 2
x 5-years Y 803,117 803,117 803,117
CEA
Property Lease
PW
JAB Jul-19 20 2
x 5-years Y 201,810 201,810 201,810
PW
JAB Jul-19 20 2
x 5-years Y 294,046 294,046 294,046
PW
Mav 14 Feb-20 20 2
x 5-years Y 354,461 354,461 324,922
PW
Sherman 6 Feb-20 20 2
x 5-years Y 375,159 375,159 327,278
PW
Mav 5 Nov-21 20 2
x 5-years Y 262,718 340,734 187,272 (1)
PW
SD (495 and 505) May-20 20 2
x 5-years Y 1,292,904 1,292,904 682,677
PW
Tam 7 Sep-20 20 2
x 5-years Y 261,963 261,963 74,950
PW
MF Oct-20 20 2
x 20-years Y - 113,504 121,079 (2)
PW
Tam 19 Dec-20 20 2
x 5-years Y 252,061 252,061 19,179
PW
Grail (4 and 5) Jan-21 /Jan-22 20 2
x 5-years Y 461,684 245,136 - (3)
PW
Apotheke Jan-21 20 2
x 5-years Y 341,953 325,407 -
PW
Canndescent Feb-21 5 - Y 1,113,018 1,019,826 -
PW
Gas Station Mar-21 20 2
x 5-years Y 399,748 311,631 -
PW Cloud Nine Apr-21 20 2
x 5-years Y 552,588 83,275 - (4)
PW
Walsenburg May-21 20 2
x 5-years Y 729,007 444,614 -
PW
Vinita Jun-21 20 2
x 5-years Y 502,561 277,512 -
PW
JKL Jun-21 20 2
x 5-years Y 546,392 291,209 -
PW
Marengo Sep-21 20 2
x 5-years Y 5,119,343 - - (5)
14,111,527 7,535,363 3,283,324
(1) On
November 5, 2021, the original lease was terminated and a new lease was entered into with current tenant. The terms listed under
Annual Straight-Line Rent is for the new lease. The Rent Recorded for 2021 includes rent under both, the old and new lease.
(2) On
November 1, 2021, the lease was terminated and the tenant surrendered premises to PW.
(3) On
December 8, 2021, the lease was terminated and the tenant surrendered premises to PW. A new lease was entered into on January 1,
2022 for this property – see Subsequent Events. The straight-line rent disclosed is for the new lease.
(4) Tenant
has received a Writ of Restitution for eviction in January 2022, therefore, rent revenue is recognized on a cash basis.
(5) Tenant
is pursuing cannabis licensing and approvals which is taking longer than expected, and accordingly, we have determined not to straight-line
rent in 2021 until we have better visibility into the timing of commencing operations. The
following is a schedule by years of minimum future rentals on non-cancelable operating leases as of December 31, 2021: SCHEDULE
OF MINIMUM FUTURE RENTALS ON NON-CANCELABLE OPERATING LEASES
2022 $ 14,480,772
2023 $ 20,740,812
2024 $ 18,100,653
2025 $ 14,504,950
2026 $ 9,143,373
Thereafter $ 153,979,976
Total $ 230,950,536 </t>
        </is>
      </c>
    </row>
    <row r="5">
      <c r="A5" s="3" t="inlineStr">
        <is>
          <t>SCHEDULE OF MINIMUM FUTURE RENTALS ON NON-CANCELABLE OPERATING LEASES</t>
        </is>
      </c>
      <c r="B5" s="3" t="inlineStr">
        <is>
          <t xml:space="preserve">The
following is a schedule by years of minimum future rentals on non-cancelable operating leases as of December 31, 2021: SCHEDULE
OF MINIMUM FUTURE RENTALS ON NON-CANCELABLE OPERATING LEASES
2022 $ 14,480,772
2023 $ 20,740,812
2024 $ 18,100,653
2025 $ 14,504,950
2026 $ 9,143,373
Thereafter $ 153,979,976
Total $ 230,950,5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6" t="inlineStr">
        <is>
          <t>Debt Disclosure [Abstract]</t>
        </is>
      </c>
    </row>
    <row r="4">
      <c r="A4" s="3" t="inlineStr">
        <is>
          <t>SCHEDULE OF LONG-TERM DEBT</t>
        </is>
      </c>
      <c r="B4" s="3" t="inlineStr">
        <is>
          <t xml:space="preserve">The
amount of principal payments remaining on Power
REIT’s long-term debt as of December 31, 2021 is as follows: SCHEDULE
OF LONG-TERM DEBT
Total
Debt
2022 675,370
2023 1,168,827
2024 715,777
2025 755,634
2026 797,628
Thereafter 19,661,847
Long
term debt $ 23,775,0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AND LONG-TERM COMPENSATION (Tables)</t>
        </is>
      </c>
      <c r="B1" s="2" t="inlineStr">
        <is>
          <t>12 Months Ended</t>
        </is>
      </c>
    </row>
    <row r="2">
      <c r="B2" s="2" t="inlineStr">
        <is>
          <t>Dec. 31, 2021</t>
        </is>
      </c>
    </row>
    <row r="3">
      <c r="A3" s="6" t="inlineStr">
        <is>
          <t>Share-based Payment Arrangement [Abstract]</t>
        </is>
      </c>
    </row>
    <row r="4">
      <c r="A4" s="3" t="inlineStr">
        <is>
          <t>SCHEDULE OF SHARE BASED COMPENSATION STOCK OPTIONS ACTIVITY</t>
        </is>
      </c>
      <c r="B4" s="3" t="inlineStr">
        <is>
          <t xml:space="preserve">The
summary of Plan activity for the year ended December 31, 2021, with respect to the Trust’s stock options, was as follows: SCHEDULE
OF SHARE BASED COMPENSATION STOCK OPTIONS ACTIVITY
Weighted
Number
of Average
Aggregate
Options
Exercise
Price Intrinsic Value
Balance as of December 31, 2020 106,000 7.96 -
Plan Awards - - -
Options Exercised (106,000 ) 7.96 -
Balance as of December 31, 2021 - - -
Options vested at December 31, 2021 - - -
Weighted
Number
of Average Aggregate
Options Exercise
Price Intrinsic
Value
Balance
as of December 31, 2019 106,000 7.96 -
Plan
Awards - - -
Options
Exercised - - -
Balance
as of December 31, 2020 106,000 7.96 1,985,380
Options
vested at December 31, 2020 106,000 7.96 1,985,380 </t>
        </is>
      </c>
    </row>
    <row r="5">
      <c r="A5" s="3" t="inlineStr">
        <is>
          <t>SCHEDULE OF SHARE BASED COMPENSATION RESTRICTED STOCK UNITS AWARD ACTIVITY</t>
        </is>
      </c>
      <c r="B5" s="3" t="inlineStr">
        <is>
          <t xml:space="preserve">The
summary of stock-based compensation activity for the year ended December 31, 2021, with respect to the Trust’s restricted stock,
was as follows: SCHEDULE
OF SHARE BASED COMPENSATION RESTRICTED STOCK UNITS AWARD ACTIVITY
Summary
of Activity - Restricted Stock
Number
of Weighted
Shares
of Average
Restricted Grant
Date
Stock Fair
Value
Balance
as of December 31, 2020 35,066 8.76
Plan
Awards 22,900 37.18
Restricted
Stock Vested (26,706 ) 14.32
Balance
as of December 31, 2021 31,260 24.83 The
summary of Stock Based Compensation activity for the year ended December 31, 2020, with respect to the Trust’s restricted stock,
was as follows:
Summary
of Plan Activity - Restricted Stock
Number
of Weighted
Shares
of Average
Restricted Grant
Date
Stock Fair
Value
Balance
as of December 31, 2019 24,033 6.14
Plan
Awards 43,200 9.61
Restricted
Stock Vested (32,167 ) 7.95
Balance
as of December 31, 2020 35,066 8.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GENERAL INFORMATION (Details Narrative) - USD ($)</t>
        </is>
      </c>
      <c r="B1" s="2" t="inlineStr">
        <is>
          <t>Dec. 21, 2021</t>
        </is>
      </c>
      <c r="C1" s="2" t="inlineStr">
        <is>
          <t>Feb. 03, 2021</t>
        </is>
      </c>
      <c r="D1" s="2" t="inlineStr">
        <is>
          <t>Dec. 31, 2021</t>
        </is>
      </c>
      <c r="E1" s="2" t="inlineStr">
        <is>
          <t>Dec. 31, 2020</t>
        </is>
      </c>
      <c r="F1" s="2" t="inlineStr">
        <is>
          <t>Mar. 22, 2022</t>
        </is>
      </c>
      <c r="G1" s="2" t="inlineStr">
        <is>
          <t>Jan. 28, 2022</t>
        </is>
      </c>
    </row>
    <row r="2">
      <c r="A2" s="6" t="inlineStr">
        <is>
          <t>Collaborative Arrangement and Arrangement Other than Collaborative [Line Items]</t>
        </is>
      </c>
    </row>
    <row r="3">
      <c r="A3" s="3" t="inlineStr">
        <is>
          <t>Trust's assets, description</t>
        </is>
      </c>
      <c r="D3" s="3" t="inlineStr">
        <is>
          <t>As of December 31, 2021, the Trust’s
assets consisted of approximately 112 miles of railroad infrastructure and related real estate which is owned by its subsidiary Pittsburgh
&amp; West Virginia Railroad (“P&amp;WV”), approximately 601 acres of fee simple land leased to a number of utility scale
solar power generating projects with an aggregate generating capacity of approximately 108 Megawatts (“MW”) and approximately
172 acres of land with approximately 1,090,000 square feet of existing or under construction greenhouses leased to seventeen separate
regulated cannabis operators</t>
        </is>
      </c>
    </row>
    <row r="4">
      <c r="A4" s="3" t="inlineStr">
        <is>
          <t>Proceeds from issuance of common stock</t>
        </is>
      </c>
      <c r="D4" s="4" t="n">
        <v>36494866</v>
      </c>
      <c r="E4" s="3" t="inlineStr">
        <is>
          <t xml:space="preserve"> </t>
        </is>
      </c>
    </row>
    <row r="5">
      <c r="A5" s="3" t="inlineStr">
        <is>
          <t>Price per share</t>
        </is>
      </c>
      <c r="D5" s="8" t="n">
        <v>26.5</v>
      </c>
    </row>
    <row r="6">
      <c r="A6" s="3" t="inlineStr">
        <is>
          <t>Debt Instrument, Fee Amount</t>
        </is>
      </c>
      <c r="B6" s="4" t="n">
        <v>20000000</v>
      </c>
    </row>
    <row r="7">
      <c r="A7" s="3" t="inlineStr">
        <is>
          <t>Debt Instrument, Term</t>
        </is>
      </c>
      <c r="B7" s="3" t="inlineStr">
        <is>
          <t>12 months</t>
        </is>
      </c>
    </row>
    <row r="8">
      <c r="A8" s="3" t="inlineStr">
        <is>
          <t>Debt Instrument, Interest Rate, Stated Percentage</t>
        </is>
      </c>
      <c r="B8" s="3" t="inlineStr">
        <is>
          <t>5.52%</t>
        </is>
      </c>
    </row>
    <row r="9">
      <c r="A9" s="3" t="inlineStr">
        <is>
          <t>Proceeds from Issuance of Debt</t>
        </is>
      </c>
      <c r="B9" s="4" t="n">
        <v>275000</v>
      </c>
    </row>
    <row r="10">
      <c r="A10" s="3" t="inlineStr">
        <is>
          <t>Amortization of Deferred Loan Origination Fees, Net</t>
        </is>
      </c>
      <c r="D10" s="4" t="n">
        <v>997</v>
      </c>
    </row>
    <row r="11">
      <c r="A11" s="3" t="inlineStr">
        <is>
          <t>Minimum percentage of taxable income to be distributed to shareholders</t>
        </is>
      </c>
      <c r="D11" s="3" t="inlineStr">
        <is>
          <t>90.00%</t>
        </is>
      </c>
    </row>
    <row r="12">
      <c r="A12" s="3" t="inlineStr">
        <is>
          <t>Net operating loss</t>
        </is>
      </c>
      <c r="E12" s="4" t="n">
        <v>22700000</v>
      </c>
    </row>
    <row r="13">
      <c r="A13" s="3" t="inlineStr">
        <is>
          <t>Subsequent Event [Member]</t>
        </is>
      </c>
    </row>
    <row r="14">
      <c r="A14" s="6" t="inlineStr">
        <is>
          <t>Collaborative Arrangement and Arrangement Other than Collaborative [Line Items]</t>
        </is>
      </c>
    </row>
    <row r="15">
      <c r="A15" s="3" t="inlineStr">
        <is>
          <t>Amount drawn from debt facility</t>
        </is>
      </c>
      <c r="F15" s="4" t="n">
        <v>2500000</v>
      </c>
    </row>
    <row r="16">
      <c r="A16" s="3" t="inlineStr">
        <is>
          <t>Series A Preferred Stock [Member]</t>
        </is>
      </c>
    </row>
    <row r="17">
      <c r="A17" s="6" t="inlineStr">
        <is>
          <t>Collaborative Arrangement and Arrangement Other than Collaborative [Line Items]</t>
        </is>
      </c>
    </row>
    <row r="18">
      <c r="A18" s="3" t="inlineStr">
        <is>
          <t>Proceeds from issuance of common stock</t>
        </is>
      </c>
      <c r="C18" s="4" t="n">
        <v>5000008</v>
      </c>
    </row>
    <row r="19">
      <c r="A19" s="3" t="inlineStr">
        <is>
          <t>Number of common shares issued</t>
        </is>
      </c>
      <c r="C19" s="5" t="n">
        <v>192308</v>
      </c>
    </row>
    <row r="20">
      <c r="A20" s="3" t="inlineStr">
        <is>
          <t>Series A Cumulative Redeemable Perpetual Preferred Stock [Member]</t>
        </is>
      </c>
    </row>
    <row r="21">
      <c r="A21" s="6" t="inlineStr">
        <is>
          <t>Collaborative Arrangement and Arrangement Other than Collaborative [Line Items]</t>
        </is>
      </c>
    </row>
    <row r="22">
      <c r="A22" s="3" t="inlineStr">
        <is>
          <t>Redeemable Preferred Stock Dividends</t>
        </is>
      </c>
      <c r="D22" s="4" t="n">
        <v>653000</v>
      </c>
    </row>
    <row r="23">
      <c r="A23" s="3" t="inlineStr">
        <is>
          <t>Dividends Payable, Amount Per Share</t>
        </is>
      </c>
      <c r="D23" s="9" t="n">
        <v>0.484375</v>
      </c>
    </row>
    <row r="24">
      <c r="A24" s="3" t="inlineStr">
        <is>
          <t>[custom:PercentageOfRedeemblePerpetualPreferredStock-0]</t>
        </is>
      </c>
      <c r="D24" s="3" t="inlineStr">
        <is>
          <t>7.75%</t>
        </is>
      </c>
    </row>
    <row r="25">
      <c r="A25" s="3" t="inlineStr">
        <is>
          <t>Series A Cumulative Redeemable Perpetual Preferred Stock [Member] | Subsequent Event [Member]</t>
        </is>
      </c>
    </row>
    <row r="26">
      <c r="A26" s="6" t="inlineStr">
        <is>
          <t>Collaborative Arrangement and Arrangement Other than Collaborative [Line Items]</t>
        </is>
      </c>
    </row>
    <row r="27">
      <c r="A27" s="3" t="inlineStr">
        <is>
          <t>Dividends Payable, Amount Per Share</t>
        </is>
      </c>
      <c r="G27" s="9" t="n">
        <v>0.484375</v>
      </c>
    </row>
    <row r="28">
      <c r="A28" s="3" t="inlineStr">
        <is>
          <t>Trust [Member]</t>
        </is>
      </c>
    </row>
    <row r="29">
      <c r="A29" s="6" t="inlineStr">
        <is>
          <t>Collaborative Arrangement and Arrangement Other than Collaborative [Line Items]</t>
        </is>
      </c>
    </row>
    <row r="30">
      <c r="A30" s="3" t="inlineStr">
        <is>
          <t>Proceeds from issuance of common stock</t>
        </is>
      </c>
      <c r="D30" s="4" t="n">
        <v>36700000</v>
      </c>
    </row>
    <row r="31">
      <c r="A31" s="3" t="inlineStr">
        <is>
          <t>Number of common shares issued</t>
        </is>
      </c>
      <c r="D31" s="5" t="n">
        <v>138339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COME PER COMMON SHARE (Details) - USD ($)</t>
        </is>
      </c>
      <c r="B1" s="2" t="inlineStr">
        <is>
          <t>12 Months Ended</t>
        </is>
      </c>
    </row>
    <row r="2">
      <c r="B2" s="2" t="inlineStr">
        <is>
          <t>Dec. 31, 2021</t>
        </is>
      </c>
      <c r="C2" s="2" t="inlineStr">
        <is>
          <t>Dec. 31, 2020</t>
        </is>
      </c>
    </row>
    <row r="3">
      <c r="A3" s="6" t="inlineStr">
        <is>
          <t>Accounting Policies [Abstract]</t>
        </is>
      </c>
    </row>
    <row r="4">
      <c r="A4" s="3" t="inlineStr">
        <is>
          <t>Net Income</t>
        </is>
      </c>
      <c r="B4" s="4" t="n">
        <v>5144490</v>
      </c>
      <c r="C4" s="4" t="n">
        <v>2171874</v>
      </c>
    </row>
    <row r="5">
      <c r="A5" s="3" t="inlineStr">
        <is>
          <t>Preferred Stock Dividends</t>
        </is>
      </c>
      <c r="B5" s="5" t="n">
        <v>-652834</v>
      </c>
      <c r="C5" s="5" t="n">
        <v>-280230</v>
      </c>
    </row>
    <row r="6">
      <c r="A6" s="3" t="inlineStr">
        <is>
          <t>Numerator for basic and diluted EPS - income available to common Shareholders</t>
        </is>
      </c>
      <c r="B6" s="4" t="n">
        <v>4491656</v>
      </c>
      <c r="C6" s="4" t="n">
        <v>1891644</v>
      </c>
    </row>
    <row r="7">
      <c r="A7" s="3" t="inlineStr">
        <is>
          <t>Denominator for basic EPS - Weighted average shares</t>
        </is>
      </c>
      <c r="B7" s="5" t="n">
        <v>3178215</v>
      </c>
      <c r="C7" s="5" t="n">
        <v>1910898</v>
      </c>
    </row>
    <row r="8">
      <c r="A8" s="3" t="inlineStr">
        <is>
          <t>Dilutive effect of options</t>
        </is>
      </c>
      <c r="B8" s="4" t="n">
        <v>86590</v>
      </c>
      <c r="C8" s="4" t="n">
        <v>62485</v>
      </c>
    </row>
    <row r="9">
      <c r="A9" s="3" t="inlineStr">
        <is>
          <t>Denominator for diluted EPS - Adjusted weighted average shares</t>
        </is>
      </c>
      <c r="B9" s="5" t="n">
        <v>3264805</v>
      </c>
      <c r="C9" s="5" t="n">
        <v>1973383</v>
      </c>
    </row>
    <row r="10">
      <c r="A10" s="3" t="inlineStr">
        <is>
          <t>Basic income per common share</t>
        </is>
      </c>
      <c r="B10" s="8" t="n">
        <v>1.41</v>
      </c>
      <c r="C10" s="8" t="n">
        <v>0.99</v>
      </c>
    </row>
    <row r="11">
      <c r="A11" s="3" t="inlineStr">
        <is>
          <t>Diluted income per common share</t>
        </is>
      </c>
      <c r="B11" s="8" t="n">
        <v>1.38</v>
      </c>
      <c r="C11" s="8" t="n">
        <v>0.9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3" t="inlineStr">
        <is>
          <t>Total - Asset Intangibles, Cost</t>
        </is>
      </c>
      <c r="B2" s="4" t="n">
        <v>5758995</v>
      </c>
      <c r="C2" s="4" t="n">
        <v>4951019</v>
      </c>
    </row>
    <row r="3">
      <c r="A3" s="3" t="inlineStr">
        <is>
          <t>Total - Asset Intangibles, Accumulated Amortization/ Revenue</t>
        </is>
      </c>
      <c r="B3" s="5" t="n">
        <v>1998439</v>
      </c>
      <c r="C3" s="5" t="n">
        <v>1598706</v>
      </c>
    </row>
    <row r="4">
      <c r="A4" s="3" t="inlineStr">
        <is>
          <t>Total - Asset Intangibles, Net Book Value</t>
        </is>
      </c>
      <c r="B4" s="5" t="n">
        <v>3760556</v>
      </c>
      <c r="C4" s="5" t="n">
        <v>3352313</v>
      </c>
    </row>
    <row r="5">
      <c r="A5" s="3" t="inlineStr">
        <is>
          <t>Liability Intangibles - Canndescent, Cost</t>
        </is>
      </c>
      <c r="B5" s="5" t="n">
        <v>-5580344</v>
      </c>
      <c r="C5" s="5" t="n">
        <v>-4951019</v>
      </c>
    </row>
    <row r="6">
      <c r="A6" s="3" t="inlineStr">
        <is>
          <t>Total, Accumulated Amortization</t>
        </is>
      </c>
      <c r="B6" s="5" t="n">
        <v>1962488</v>
      </c>
      <c r="C6" s="5" t="n">
        <v>1598706</v>
      </c>
    </row>
    <row r="7">
      <c r="A7" s="3" t="inlineStr">
        <is>
          <t>Liability Intangibles - Canndescent, Total</t>
        </is>
      </c>
      <c r="B7" s="5" t="n">
        <v>-3617856</v>
      </c>
      <c r="C7" s="5" t="n">
        <v>-3352313</v>
      </c>
    </row>
    <row r="8">
      <c r="A8" s="3" t="inlineStr">
        <is>
          <t>Total, Cost</t>
        </is>
      </c>
      <c r="B8" s="5" t="n">
        <v>5580344</v>
      </c>
      <c r="C8" s="5" t="n">
        <v>4951019</v>
      </c>
    </row>
    <row r="9">
      <c r="A9" s="3" t="inlineStr">
        <is>
          <t>Total</t>
        </is>
      </c>
      <c r="B9" s="5" t="n">
        <v>3617856</v>
      </c>
      <c r="C9" s="5" t="n">
        <v>3352313</v>
      </c>
    </row>
    <row r="10">
      <c r="A10" s="3" t="inlineStr">
        <is>
          <t>PW Tulare Solar LLC [Member]</t>
        </is>
      </c>
    </row>
    <row r="11">
      <c r="A11" s="3" t="inlineStr">
        <is>
          <t>Total - Asset Intangibles, Cost</t>
        </is>
      </c>
      <c r="B11" s="5" t="n">
        <v>237471</v>
      </c>
      <c r="C11" s="5" t="n">
        <v>237471</v>
      </c>
    </row>
    <row r="12">
      <c r="A12" s="3" t="inlineStr">
        <is>
          <t>Total - Asset Intangibles, Accumulated Amortization/ Revenue</t>
        </is>
      </c>
      <c r="B12" s="5" t="n">
        <v>81695</v>
      </c>
      <c r="C12" s="5" t="n">
        <v>72043</v>
      </c>
    </row>
    <row r="13">
      <c r="A13" s="3" t="inlineStr">
        <is>
          <t>Total - Asset Intangibles, Net Book Value</t>
        </is>
      </c>
      <c r="B13" s="5" t="n">
        <v>155776</v>
      </c>
      <c r="C13" s="5" t="n">
        <v>165428</v>
      </c>
    </row>
    <row r="14">
      <c r="A14" s="3" t="inlineStr">
        <is>
          <t>PW Regulus Solar LLC [Member]</t>
        </is>
      </c>
    </row>
    <row r="15">
      <c r="A15" s="3" t="inlineStr">
        <is>
          <t>Total - Asset Intangibles, Cost</t>
        </is>
      </c>
      <c r="B15" s="5" t="n">
        <v>4713548</v>
      </c>
      <c r="C15" s="5" t="n">
        <v>4713548</v>
      </c>
    </row>
    <row r="16">
      <c r="A16" s="3" t="inlineStr">
        <is>
          <t>Total - Asset Intangibles, Accumulated Amortization/ Revenue</t>
        </is>
      </c>
      <c r="B16" s="5" t="n">
        <v>1754151</v>
      </c>
      <c r="C16" s="5" t="n">
        <v>1526663</v>
      </c>
    </row>
    <row r="17">
      <c r="A17" s="3" t="inlineStr">
        <is>
          <t>Total - Asset Intangibles, Net Book Value</t>
        </is>
      </c>
      <c r="B17" s="5" t="n">
        <v>2959397</v>
      </c>
      <c r="C17" s="5" t="n">
        <v>3186885</v>
      </c>
    </row>
    <row r="18">
      <c r="A18" s="3" t="inlineStr">
        <is>
          <t>PW CA Canndescent, LLC [Member]</t>
        </is>
      </c>
    </row>
    <row r="19">
      <c r="A19" s="3" t="inlineStr">
        <is>
          <t>Total - Asset Intangibles, Cost</t>
        </is>
      </c>
      <c r="B19" s="5" t="n">
        <v>807976</v>
      </c>
      <c r="C19" s="3" t="inlineStr">
        <is>
          <t xml:space="preserve"> </t>
        </is>
      </c>
    </row>
    <row r="20">
      <c r="A20" s="3" t="inlineStr">
        <is>
          <t>Total - Asset Intangibles, Accumulated Amortization/ Revenue</t>
        </is>
      </c>
      <c r="B20" s="5" t="n">
        <v>162593</v>
      </c>
      <c r="C20" s="3" t="inlineStr">
        <is>
          <t xml:space="preserve"> </t>
        </is>
      </c>
    </row>
    <row r="21">
      <c r="A21" s="3" t="inlineStr">
        <is>
          <t>Total - Asset Intangibles, Net Book Value</t>
        </is>
      </c>
      <c r="B21" s="5" t="n">
        <v>645383</v>
      </c>
      <c r="C21" s="3" t="inlineStr">
        <is>
          <t xml:space="preserve"> </t>
        </is>
      </c>
    </row>
    <row r="22">
      <c r="A22" s="3" t="inlineStr">
        <is>
          <t>Liability PW CA Canndescent LLC [Member]</t>
        </is>
      </c>
    </row>
    <row r="23">
      <c r="A23" s="3" t="inlineStr">
        <is>
          <t>Liability Intangibles - Canndescent, Cost</t>
        </is>
      </c>
      <c r="B23" s="5" t="n">
        <v>-178651</v>
      </c>
      <c r="C23" s="3" t="inlineStr">
        <is>
          <t xml:space="preserve"> </t>
        </is>
      </c>
    </row>
    <row r="24">
      <c r="A24" s="3" t="inlineStr">
        <is>
          <t>Total, Accumulated Amortization</t>
        </is>
      </c>
      <c r="B24" s="5" t="n">
        <v>-35951</v>
      </c>
      <c r="C24" s="3" t="inlineStr">
        <is>
          <t xml:space="preserve"> </t>
        </is>
      </c>
    </row>
    <row r="25">
      <c r="A25" s="3" t="inlineStr">
        <is>
          <t>Liability Intangibles - Canndescent, Total</t>
        </is>
      </c>
      <c r="B25" s="5" t="n">
        <v>-142700</v>
      </c>
      <c r="C25" s="3" t="inlineStr">
        <is>
          <t xml:space="preserve"> </t>
        </is>
      </c>
    </row>
    <row r="26">
      <c r="A26" s="3" t="inlineStr">
        <is>
          <t>Total, Cost</t>
        </is>
      </c>
      <c r="B26" s="5" t="n">
        <v>178651</v>
      </c>
      <c r="C26" s="3" t="inlineStr">
        <is>
          <t xml:space="preserve"> </t>
        </is>
      </c>
    </row>
    <row r="27">
      <c r="A27" s="3" t="inlineStr">
        <is>
          <t>Total</t>
        </is>
      </c>
      <c r="B27" s="4" t="n">
        <v>142700</v>
      </c>
      <c r="C27"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SCHEDULE OF FUTURE AMORTIZATION OF INTANGIBLE ASSETS (Details)</t>
        </is>
      </c>
      <c r="B1" s="2" t="inlineStr">
        <is>
          <t>Dec. 31, 2021USD ($)</t>
        </is>
      </c>
    </row>
    <row r="2">
      <c r="A2" s="6" t="inlineStr">
        <is>
          <t>Accounting Policies [Abstract]</t>
        </is>
      </c>
    </row>
    <row r="3">
      <c r="A3" s="3" t="inlineStr">
        <is>
          <t>2022</t>
        </is>
      </c>
      <c r="B3" s="4" t="n">
        <v>416690</v>
      </c>
    </row>
    <row r="4">
      <c r="A4" s="3" t="inlineStr">
        <is>
          <t>2023</t>
        </is>
      </c>
      <c r="B4" s="5" t="n">
        <v>416690</v>
      </c>
    </row>
    <row r="5">
      <c r="A5" s="3" t="inlineStr">
        <is>
          <t>2024</t>
        </is>
      </c>
      <c r="B5" s="5" t="n">
        <v>416690</v>
      </c>
    </row>
    <row r="6">
      <c r="A6" s="3" t="inlineStr">
        <is>
          <t>2025</t>
        </is>
      </c>
      <c r="B6" s="5" t="n">
        <v>343874</v>
      </c>
    </row>
    <row r="7">
      <c r="A7" s="3" t="inlineStr">
        <is>
          <t>2026</t>
        </is>
      </c>
      <c r="B7" s="5" t="n">
        <v>237141</v>
      </c>
    </row>
    <row r="8">
      <c r="A8" s="3" t="inlineStr">
        <is>
          <t>Thereafter</t>
        </is>
      </c>
      <c r="B8" s="5" t="n">
        <v>1929471</v>
      </c>
    </row>
    <row r="9">
      <c r="A9" s="3" t="inlineStr">
        <is>
          <t>Total</t>
        </is>
      </c>
      <c r="B9" s="4" t="n">
        <v>37605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DDITION TO REVENUE FOR INTANGIBLE LIABILITIES (Details) - USD ($)</t>
        </is>
      </c>
      <c r="B1" s="2" t="inlineStr">
        <is>
          <t>Dec. 31, 2021</t>
        </is>
      </c>
      <c r="C1" s="2" t="inlineStr">
        <is>
          <t>Dec. 31, 2020</t>
        </is>
      </c>
    </row>
    <row r="2">
      <c r="A2" s="6" t="inlineStr">
        <is>
          <t>Accounting Policies [Abstract]</t>
        </is>
      </c>
    </row>
    <row r="3">
      <c r="A3" s="3" t="inlineStr">
        <is>
          <t>2022</t>
        </is>
      </c>
      <c r="B3" s="4" t="n">
        <v>39700</v>
      </c>
    </row>
    <row r="4">
      <c r="A4" s="3" t="inlineStr">
        <is>
          <t>2023</t>
        </is>
      </c>
      <c r="B4" s="5" t="n">
        <v>39700</v>
      </c>
    </row>
    <row r="5">
      <c r="A5" s="3" t="inlineStr">
        <is>
          <t>2024</t>
        </is>
      </c>
      <c r="B5" s="5" t="n">
        <v>39700</v>
      </c>
    </row>
    <row r="6">
      <c r="A6" s="3" t="inlineStr">
        <is>
          <t>2025</t>
        </is>
      </c>
      <c r="B6" s="5" t="n">
        <v>23600</v>
      </c>
    </row>
    <row r="7">
      <c r="A7" s="3" t="inlineStr">
        <is>
          <t>Total</t>
        </is>
      </c>
      <c r="B7" s="4" t="n">
        <v>142700</v>
      </c>
      <c r="C7"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2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6" t="inlineStr">
        <is>
          <t>Property, Plant and Equipment [Line Items]</t>
        </is>
      </c>
    </row>
    <row r="4">
      <c r="A4" s="3" t="inlineStr">
        <is>
          <t>Estimated useful life</t>
        </is>
      </c>
      <c r="B4" s="3" t="inlineStr">
        <is>
          <t>37 years</t>
        </is>
      </c>
    </row>
    <row r="5">
      <c r="A5" s="3" t="inlineStr">
        <is>
          <t>Depreciation</t>
        </is>
      </c>
      <c r="B5" s="4" t="n">
        <v>867031</v>
      </c>
      <c r="C5" s="4" t="n">
        <v>141720</v>
      </c>
    </row>
    <row r="6">
      <c r="A6" s="3" t="inlineStr">
        <is>
          <t>Amortization of Intangible Assets</t>
        </is>
      </c>
      <c r="B6" s="5" t="n">
        <v>399733</v>
      </c>
      <c r="C6" s="5" t="n">
        <v>237140</v>
      </c>
    </row>
    <row r="7">
      <c r="A7" s="3" t="inlineStr">
        <is>
          <t>Intangible Assets, Net (Excluding Goodwill)</t>
        </is>
      </c>
      <c r="B7" s="5" t="n">
        <v>3760556</v>
      </c>
      <c r="C7" s="5" t="n">
        <v>3352313</v>
      </c>
    </row>
    <row r="8">
      <c r="A8" s="3" t="inlineStr">
        <is>
          <t>Impairment of intangible assets</t>
        </is>
      </c>
      <c r="B8" s="5" t="n">
        <v>0</v>
      </c>
      <c r="C8" s="5" t="n">
        <v>0</v>
      </c>
    </row>
    <row r="9">
      <c r="A9" s="3" t="inlineStr">
        <is>
          <t>Net investment in capital lease - railroad</t>
        </is>
      </c>
      <c r="B9" s="5" t="n">
        <v>9150000</v>
      </c>
      <c r="C9" s="5" t="n">
        <v>9150000</v>
      </c>
    </row>
    <row r="10">
      <c r="A10" s="3" t="inlineStr">
        <is>
          <t>PW Tulare Solar LLC [Member]</t>
        </is>
      </c>
    </row>
    <row r="11">
      <c r="A11" s="6" t="inlineStr">
        <is>
          <t>Property, Plant and Equipment [Line Items]</t>
        </is>
      </c>
    </row>
    <row r="12">
      <c r="A12" s="3" t="inlineStr">
        <is>
          <t>Other Finite-Lived Intangible Assets, Gross</t>
        </is>
      </c>
      <c r="B12" s="4" t="n">
        <v>237000</v>
      </c>
    </row>
    <row r="13">
      <c r="A13" s="3" t="inlineStr">
        <is>
          <t>Finite-Lived Intangible Assets, Remaining Amortization Period</t>
        </is>
      </c>
      <c r="B13" s="3" t="inlineStr">
        <is>
          <t>24 years 7 months 6 days</t>
        </is>
      </c>
    </row>
    <row r="14">
      <c r="A14" s="3" t="inlineStr">
        <is>
          <t>Amortization of Intangible Assets</t>
        </is>
      </c>
      <c r="C14" s="5" t="n">
        <v>10000</v>
      </c>
    </row>
    <row r="15">
      <c r="A15" s="3" t="inlineStr">
        <is>
          <t>PW Regulus Solar LLC [Member]</t>
        </is>
      </c>
    </row>
    <row r="16">
      <c r="A16" s="6" t="inlineStr">
        <is>
          <t>Property, Plant and Equipment [Line Items]</t>
        </is>
      </c>
    </row>
    <row r="17">
      <c r="A17" s="3" t="inlineStr">
        <is>
          <t>Other Finite-Lived Intangible Assets, Gross</t>
        </is>
      </c>
      <c r="B17" s="4" t="n">
        <v>4714000</v>
      </c>
    </row>
    <row r="18">
      <c r="A18" s="3" t="inlineStr">
        <is>
          <t>Finite-Lived Intangible Assets, Remaining Amortization Period</t>
        </is>
      </c>
      <c r="B18" s="3" t="inlineStr">
        <is>
          <t>20 years 8 months 12 days</t>
        </is>
      </c>
    </row>
    <row r="19">
      <c r="A19" s="3" t="inlineStr">
        <is>
          <t>Amortization of Intangible Assets</t>
        </is>
      </c>
      <c r="C19" s="5" t="n">
        <v>227000</v>
      </c>
    </row>
    <row r="20">
      <c r="A20" s="3" t="inlineStr">
        <is>
          <t>PW CA Canndescent, LLC [Member]</t>
        </is>
      </c>
    </row>
    <row r="21">
      <c r="A21" s="6" t="inlineStr">
        <is>
          <t>Property, Plant and Equipment [Line Items]</t>
        </is>
      </c>
    </row>
    <row r="22">
      <c r="A22" s="3" t="inlineStr">
        <is>
          <t>Other Finite-Lived Intangible Assets, Gross</t>
        </is>
      </c>
      <c r="B22" s="4" t="n">
        <v>808000</v>
      </c>
    </row>
    <row r="23">
      <c r="A23" s="3" t="inlineStr">
        <is>
          <t>Finite-Lived Intangible Assets, Remaining Amortization Period</t>
        </is>
      </c>
      <c r="B23" s="3" t="inlineStr">
        <is>
          <t>4 years 6 months</t>
        </is>
      </c>
    </row>
    <row r="24">
      <c r="A24" s="3" t="inlineStr">
        <is>
          <t>Amortization of Intangible Assets</t>
        </is>
      </c>
      <c r="B24" s="4" t="n">
        <v>163000</v>
      </c>
      <c r="C24" s="5" t="n">
        <v>0</v>
      </c>
    </row>
    <row r="25">
      <c r="A25" s="3" t="inlineStr">
        <is>
          <t>Intangible Assets, Net (Excluding Goodwill)</t>
        </is>
      </c>
      <c r="B25" s="5" t="n">
        <v>179000</v>
      </c>
    </row>
    <row r="26">
      <c r="A26" s="3" t="inlineStr">
        <is>
          <t>[custom:AmortizationOfIntangibleLiabilityRecognized]</t>
        </is>
      </c>
      <c r="B26" s="5" t="n">
        <v>36000</v>
      </c>
      <c r="C26" s="4" t="n">
        <v>0</v>
      </c>
    </row>
    <row r="27">
      <c r="A27" s="3" t="inlineStr">
        <is>
          <t>Pittsburgh West Virginia Railroad [Member]</t>
        </is>
      </c>
    </row>
    <row r="28">
      <c r="A28" s="6" t="inlineStr">
        <is>
          <t>Property, Plant and Equipment [Line Items]</t>
        </is>
      </c>
    </row>
    <row r="29">
      <c r="A29" s="3" t="inlineStr">
        <is>
          <t>Net investment in capital lease - railroad</t>
        </is>
      </c>
      <c r="B29" s="4" t="n">
        <v>9150000</v>
      </c>
    </row>
    <row r="30">
      <c r="A30" s="3" t="inlineStr">
        <is>
          <t>Percentage of implicit interest rate</t>
        </is>
      </c>
      <c r="B30" s="3" t="inlineStr">
        <is>
          <t>10.00%</t>
        </is>
      </c>
    </row>
    <row r="31">
      <c r="A31" s="3" t="inlineStr">
        <is>
          <t>Greenhouse [Member]</t>
        </is>
      </c>
    </row>
    <row r="32">
      <c r="A32" s="6" t="inlineStr">
        <is>
          <t>Property, Plant and Equipment [Line Items]</t>
        </is>
      </c>
    </row>
    <row r="33">
      <c r="A33" s="3" t="inlineStr">
        <is>
          <t>Estimated useful lives</t>
        </is>
      </c>
      <c r="B33" s="3" t="inlineStr">
        <is>
          <t>20</t>
        </is>
      </c>
    </row>
    <row r="34">
      <c r="A34" s="3" t="inlineStr">
        <is>
          <t>Auxiliary buildings [Member]</t>
        </is>
      </c>
    </row>
    <row r="35">
      <c r="A35" s="6" t="inlineStr">
        <is>
          <t>Property, Plant and Equipment [Line Items]</t>
        </is>
      </c>
    </row>
    <row r="36">
      <c r="A36" s="3" t="inlineStr">
        <is>
          <t>Estimated useful lives</t>
        </is>
      </c>
      <c r="B36" s="3" t="inlineStr">
        <is>
          <t>39</t>
        </is>
      </c>
    </row>
    <row r="37">
      <c r="A37" s="3" t="inlineStr">
        <is>
          <t>Estimated useful life</t>
        </is>
      </c>
      <c r="B37" s="3" t="inlineStr">
        <is>
          <t>37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6" t="inlineStr">
        <is>
          <t>Statement of Financial Position [Abstract]</t>
        </is>
      </c>
    </row>
    <row r="3">
      <c r="A3" s="3" t="inlineStr">
        <is>
          <t>Preferred stock cumulative redeemable percentage</t>
        </is>
      </c>
      <c r="C3" s="3" t="inlineStr">
        <is>
          <t>7.75%</t>
        </is>
      </c>
    </row>
    <row r="4">
      <c r="A4" s="3" t="inlineStr">
        <is>
          <t>Temporary Equity, Par or Stated Value Per Share</t>
        </is>
      </c>
      <c r="C4" s="4" t="n">
        <v>25</v>
      </c>
    </row>
    <row r="5">
      <c r="A5" s="3" t="inlineStr">
        <is>
          <t>Temporary Equity, Shares Authorized</t>
        </is>
      </c>
      <c r="C5" s="5" t="n">
        <v>1675000</v>
      </c>
    </row>
    <row r="6">
      <c r="A6" s="3" t="inlineStr">
        <is>
          <t>Temporary Equity, Shares Outstanding</t>
        </is>
      </c>
      <c r="B6" s="5" t="n">
        <v>336944</v>
      </c>
      <c r="C6" s="5" t="n">
        <v>144636</v>
      </c>
    </row>
    <row r="7">
      <c r="A7" s="3" t="inlineStr">
        <is>
          <t>Common Stock, Par or Stated Value Per Share</t>
        </is>
      </c>
      <c r="C7" s="7" t="n">
        <v>0.001</v>
      </c>
    </row>
    <row r="8">
      <c r="A8" s="3" t="inlineStr">
        <is>
          <t>Common Stock, Shares Authorized</t>
        </is>
      </c>
      <c r="C8" s="5" t="n">
        <v>98325000</v>
      </c>
    </row>
    <row r="9">
      <c r="A9" s="3" t="inlineStr">
        <is>
          <t>Common Stock, Shares, Outstanding</t>
        </is>
      </c>
      <c r="B9" s="5" t="n">
        <v>3367561</v>
      </c>
      <c r="C9" s="5" t="n">
        <v>1916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Revenue Benchmark [Member] - Customer Concentration Risk [Member]</t>
        </is>
      </c>
      <c r="B1" s="2" t="inlineStr">
        <is>
          <t>12 Months Ended</t>
        </is>
      </c>
    </row>
    <row r="2">
      <c r="B2" s="2" t="inlineStr">
        <is>
          <t>Dec. 31, 2021</t>
        </is>
      </c>
      <c r="C2" s="2" t="inlineStr">
        <is>
          <t>Dec. 31, 2020</t>
        </is>
      </c>
    </row>
    <row r="3">
      <c r="A3" s="6" t="inlineStr">
        <is>
          <t>Concentration Risk [Line Items]</t>
        </is>
      </c>
    </row>
    <row r="4">
      <c r="A4" s="3" t="inlineStr">
        <is>
          <t>Concentration risk threshold percentage</t>
        </is>
      </c>
      <c r="B4" s="3" t="inlineStr">
        <is>
          <t>48.00%</t>
        </is>
      </c>
      <c r="C4" s="3" t="inlineStr">
        <is>
          <t>68.00%</t>
        </is>
      </c>
    </row>
    <row r="5">
      <c r="A5" s="3" t="inlineStr">
        <is>
          <t>Sweet Dirt [Member] | Customer One [Member]</t>
        </is>
      </c>
    </row>
    <row r="6">
      <c r="A6" s="6" t="inlineStr">
        <is>
          <t>Concentration Risk [Line Items]</t>
        </is>
      </c>
    </row>
    <row r="7">
      <c r="A7" s="3" t="inlineStr">
        <is>
          <t>Concentration of lease in revenue</t>
        </is>
      </c>
      <c r="B7" s="3" t="inlineStr">
        <is>
          <t>15.00%</t>
        </is>
      </c>
    </row>
    <row r="8">
      <c r="A8" s="3" t="inlineStr">
        <is>
          <t>Sweet Dirt [Member] | Customer Three [Member]</t>
        </is>
      </c>
    </row>
    <row r="9">
      <c r="A9" s="6" t="inlineStr">
        <is>
          <t>Concentration Risk [Line Items]</t>
        </is>
      </c>
    </row>
    <row r="10">
      <c r="A10" s="3" t="inlineStr">
        <is>
          <t>Concentration of lease in revenue</t>
        </is>
      </c>
      <c r="C10" s="3" t="inlineStr">
        <is>
          <t>16.00%</t>
        </is>
      </c>
    </row>
    <row r="11">
      <c r="A11" s="3" t="inlineStr">
        <is>
          <t>Canndescent [Member] | Customer Two [Member]</t>
        </is>
      </c>
    </row>
    <row r="12">
      <c r="A12" s="6" t="inlineStr">
        <is>
          <t>Concentration Risk [Line Items]</t>
        </is>
      </c>
    </row>
    <row r="13">
      <c r="A13" s="3" t="inlineStr">
        <is>
          <t>Concentration of lease in revenue</t>
        </is>
      </c>
      <c r="B13" s="3" t="inlineStr">
        <is>
          <t>12.00%</t>
        </is>
      </c>
    </row>
    <row r="14">
      <c r="A14" s="3" t="inlineStr">
        <is>
          <t>Norfolk Southern [Member] | Customer Three [Member]</t>
        </is>
      </c>
    </row>
    <row r="15">
      <c r="A15" s="6" t="inlineStr">
        <is>
          <t>Concentration Risk [Line Items]</t>
        </is>
      </c>
    </row>
    <row r="16">
      <c r="A16" s="3" t="inlineStr">
        <is>
          <t>Concentration of lease in revenue</t>
        </is>
      </c>
      <c r="B16" s="3" t="inlineStr">
        <is>
          <t>11.00%</t>
        </is>
      </c>
    </row>
    <row r="17">
      <c r="A17" s="3" t="inlineStr">
        <is>
          <t>Regulus Solar LLC [Member] | Customer Four [Member]</t>
        </is>
      </c>
    </row>
    <row r="18">
      <c r="A18" s="6" t="inlineStr">
        <is>
          <t>Concentration Risk [Line Items]</t>
        </is>
      </c>
    </row>
    <row r="19">
      <c r="A19" s="3" t="inlineStr">
        <is>
          <t>Concentration of lease in revenue</t>
        </is>
      </c>
      <c r="B19" s="3" t="inlineStr">
        <is>
          <t>10.00%</t>
        </is>
      </c>
    </row>
    <row r="20">
      <c r="A20" s="3" t="inlineStr">
        <is>
          <t>Regulus Solar LLC [Member] | Customert Two [Member]</t>
        </is>
      </c>
    </row>
    <row r="21">
      <c r="A21" s="6" t="inlineStr">
        <is>
          <t>Concentration Risk [Line Items]</t>
        </is>
      </c>
    </row>
    <row r="22">
      <c r="A22" s="3" t="inlineStr">
        <is>
          <t>Concentration of lease in revenue</t>
        </is>
      </c>
      <c r="C22" s="3" t="inlineStr">
        <is>
          <t>19.00%</t>
        </is>
      </c>
    </row>
    <row r="23">
      <c r="A23" s="3" t="inlineStr">
        <is>
          <t>Norfolk Southern Railway [Member] | Customer One [Member]</t>
        </is>
      </c>
    </row>
    <row r="24">
      <c r="A24" s="6" t="inlineStr">
        <is>
          <t>Concentration Risk [Line Items]</t>
        </is>
      </c>
    </row>
    <row r="25">
      <c r="A25" s="3" t="inlineStr">
        <is>
          <t>Concentration of lease in revenue</t>
        </is>
      </c>
      <c r="C25" s="3" t="inlineStr">
        <is>
          <t>21.00%</t>
        </is>
      </c>
    </row>
    <row r="26">
      <c r="A26" s="3" t="inlineStr">
        <is>
          <t>JAB [Member] | Customer Four [Member]</t>
        </is>
      </c>
    </row>
    <row r="27">
      <c r="A27" s="6" t="inlineStr">
        <is>
          <t>Concentration Risk [Line Items]</t>
        </is>
      </c>
    </row>
    <row r="28">
      <c r="A28" s="3" t="inlineStr">
        <is>
          <t>Concentration of lease in revenue</t>
        </is>
      </c>
      <c r="C28" s="3" t="inlineStr">
        <is>
          <t>12.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3" customWidth="1" min="5" max="5"/>
    <col width="14" customWidth="1" min="6" max="6"/>
  </cols>
  <sheetData>
    <row r="1">
      <c r="A1" s="1" t="inlineStr">
        <is>
          <t>SCHEDULE OF FAIR VALUE OF ASSETS ACQUIRED (Details) - USD ($)</t>
        </is>
      </c>
      <c r="B1" s="2" t="inlineStr">
        <is>
          <t>Sep. 03, 2021</t>
        </is>
      </c>
      <c r="C1" s="2" t="inlineStr">
        <is>
          <t>Dec. 31, 2021</t>
        </is>
      </c>
      <c r="D1" s="2" t="inlineStr">
        <is>
          <t>Jun. 11, 2021</t>
        </is>
      </c>
      <c r="E1" s="2" t="inlineStr">
        <is>
          <t>May 21, 2021</t>
        </is>
      </c>
      <c r="F1" s="2" t="inlineStr">
        <is>
          <t>Feb. 03, 2021</t>
        </is>
      </c>
    </row>
    <row r="2">
      <c r="A2" s="6" t="inlineStr">
        <is>
          <t>Business Acquisition [Line Items]</t>
        </is>
      </c>
    </row>
    <row r="3">
      <c r="A3" s="3" t="inlineStr">
        <is>
          <t>Site Improvements</t>
        </is>
      </c>
      <c r="C3" s="3" t="inlineStr">
        <is>
          <t xml:space="preserve"> </t>
        </is>
      </c>
    </row>
    <row r="4">
      <c r="A4" s="3" t="inlineStr">
        <is>
          <t>Net Lease Intangibles</t>
        </is>
      </c>
      <c r="C4" s="3" t="inlineStr">
        <is>
          <t xml:space="preserve"> </t>
        </is>
      </c>
    </row>
    <row r="5">
      <c r="A5" s="3" t="inlineStr">
        <is>
          <t>Acquisition Costs, Period Cost</t>
        </is>
      </c>
      <c r="C5" s="3" t="inlineStr">
        <is>
          <t xml:space="preserve"> </t>
        </is>
      </c>
    </row>
    <row r="6">
      <c r="A6" s="3" t="inlineStr">
        <is>
          <t>PW CA CanRE Cann Descent LLC [Member]</t>
        </is>
      </c>
    </row>
    <row r="7">
      <c r="A7" s="6" t="inlineStr">
        <is>
          <t>Business Acquisition [Line Items]</t>
        </is>
      </c>
    </row>
    <row r="8">
      <c r="A8" s="3" t="inlineStr">
        <is>
          <t>Land</t>
        </is>
      </c>
      <c r="F8" s="4" t="n">
        <v>181192</v>
      </c>
    </row>
    <row r="9">
      <c r="A9" s="3" t="inlineStr">
        <is>
          <t>Improvements (Greenhouses / Processing Facilities)</t>
        </is>
      </c>
      <c r="F9" s="5" t="n">
        <v>6887868</v>
      </c>
    </row>
    <row r="10">
      <c r="A10" s="3" t="inlineStr">
        <is>
          <t>Site Improvements</t>
        </is>
      </c>
      <c r="F10" s="5" t="n">
        <v>86402</v>
      </c>
    </row>
    <row r="11">
      <c r="A11" s="3" t="inlineStr">
        <is>
          <t>Net Lease Intangibles</t>
        </is>
      </c>
      <c r="F11" s="5" t="n">
        <v>807976</v>
      </c>
    </row>
    <row r="12">
      <c r="A12" s="3" t="inlineStr">
        <is>
          <t>Total Assets Acquired</t>
        </is>
      </c>
      <c r="F12" s="5" t="n">
        <v>7784787</v>
      </c>
    </row>
    <row r="13">
      <c r="A13" s="3" t="inlineStr">
        <is>
          <t>Lease Intangible Liability</t>
        </is>
      </c>
      <c r="F13" s="4" t="n">
        <v>-178651</v>
      </c>
    </row>
    <row r="14">
      <c r="A14" s="3" t="inlineStr">
        <is>
          <t>PW CO CanRE Walsenburg LLC [Member]</t>
        </is>
      </c>
    </row>
    <row r="15">
      <c r="A15" s="6" t="inlineStr">
        <is>
          <t>Business Acquisition [Line Items]</t>
        </is>
      </c>
    </row>
    <row r="16">
      <c r="A16" s="3" t="inlineStr">
        <is>
          <t>Land</t>
        </is>
      </c>
      <c r="E16" s="4" t="n">
        <v>525000</v>
      </c>
    </row>
    <row r="17">
      <c r="A17" s="3" t="inlineStr">
        <is>
          <t>Improvements (Greenhouses / Processing Facilities)</t>
        </is>
      </c>
      <c r="E17" s="5" t="n">
        <v>1822636</v>
      </c>
    </row>
    <row r="18">
      <c r="A18" s="3" t="inlineStr">
        <is>
          <t>Total Assets Acquired</t>
        </is>
      </c>
      <c r="E18" s="4" t="n">
        <v>2347636</v>
      </c>
    </row>
    <row r="19">
      <c r="A19" s="3" t="inlineStr">
        <is>
          <t>PW CanREOK Vinita LLC [Member]</t>
        </is>
      </c>
    </row>
    <row r="20">
      <c r="A20" s="6" t="inlineStr">
        <is>
          <t>Business Acquisition [Line Items]</t>
        </is>
      </c>
    </row>
    <row r="21">
      <c r="A21" s="3" t="inlineStr">
        <is>
          <t>Land</t>
        </is>
      </c>
      <c r="D21" s="4" t="n">
        <v>50000</v>
      </c>
    </row>
    <row r="22">
      <c r="A22" s="3" t="inlineStr">
        <is>
          <t>Improvements (Greenhouses / Processing Facilities)</t>
        </is>
      </c>
      <c r="D22" s="5" t="n">
        <v>2094328</v>
      </c>
    </row>
    <row r="23">
      <c r="A23" s="3" t="inlineStr">
        <is>
          <t>Total Assets Acquired</t>
        </is>
      </c>
      <c r="D23" s="4" t="n">
        <v>2144328</v>
      </c>
    </row>
    <row r="24">
      <c r="A24" s="3" t="inlineStr">
        <is>
          <t>PW MI CanRE Marengo LLC [Member]</t>
        </is>
      </c>
    </row>
    <row r="25">
      <c r="A25" s="6" t="inlineStr">
        <is>
          <t>Business Acquisition [Line Items]</t>
        </is>
      </c>
    </row>
    <row r="26">
      <c r="A26" s="3" t="inlineStr">
        <is>
          <t>Land</t>
        </is>
      </c>
      <c r="B26" s="4" t="n">
        <v>244000</v>
      </c>
    </row>
    <row r="27">
      <c r="A27" s="3" t="inlineStr">
        <is>
          <t>Construction in progress</t>
        </is>
      </c>
      <c r="B27" s="5" t="n">
        <v>18345033</v>
      </c>
    </row>
    <row r="28">
      <c r="A28" s="3" t="inlineStr">
        <is>
          <t>Acquisition Costs, Period Cost</t>
        </is>
      </c>
      <c r="B28" s="4" t="n">
        <v>18589033</v>
      </c>
    </row>
    <row r="29">
      <c r="A29" s="3" t="inlineStr">
        <is>
          <t>Mav14 Property [Member]</t>
        </is>
      </c>
    </row>
    <row r="30">
      <c r="A30" s="6" t="inlineStr">
        <is>
          <t>Business Acquisition [Line Items]</t>
        </is>
      </c>
    </row>
    <row r="31">
      <c r="A31" s="3" t="inlineStr">
        <is>
          <t>Land</t>
        </is>
      </c>
      <c r="C31" s="5" t="n">
        <v>150000</v>
      </c>
    </row>
    <row r="32">
      <c r="A32" s="3" t="inlineStr">
        <is>
          <t>Improvements (Greenhouses / Processing Facilities)</t>
        </is>
      </c>
      <c r="C32" s="5" t="n">
        <v>710085</v>
      </c>
    </row>
    <row r="33">
      <c r="A33" s="3" t="inlineStr">
        <is>
          <t>Construction in progress</t>
        </is>
      </c>
      <c r="C33" s="3" t="inlineStr">
        <is>
          <t xml:space="preserve"> </t>
        </is>
      </c>
    </row>
    <row r="34">
      <c r="A34" s="3" t="inlineStr">
        <is>
          <t>Total Assets Acquired</t>
        </is>
      </c>
      <c r="C34" s="5" t="n">
        <v>860085</v>
      </c>
    </row>
    <row r="35">
      <c r="A35" s="3" t="inlineStr">
        <is>
          <t>PW ME CanRE SD, LLC [Member] | Property 495 [Member]</t>
        </is>
      </c>
    </row>
    <row r="36">
      <c r="A36" s="6" t="inlineStr">
        <is>
          <t>Business Acquisition [Line Items]</t>
        </is>
      </c>
    </row>
    <row r="37">
      <c r="A37" s="3" t="inlineStr">
        <is>
          <t>Land</t>
        </is>
      </c>
      <c r="C37" s="5" t="n">
        <v>267011</v>
      </c>
    </row>
    <row r="38">
      <c r="A38" s="3" t="inlineStr">
        <is>
          <t>Construction in progress</t>
        </is>
      </c>
      <c r="C38" s="5" t="n">
        <v>1723496</v>
      </c>
    </row>
    <row r="39">
      <c r="A39" s="3" t="inlineStr">
        <is>
          <t>Total Assets Acquired</t>
        </is>
      </c>
      <c r="C39" s="5" t="n">
        <v>1990507</v>
      </c>
    </row>
    <row r="40">
      <c r="A40" s="3" t="inlineStr">
        <is>
          <t>PW ME CanRE SD, LLC [Member] | Property 505 [Member]</t>
        </is>
      </c>
    </row>
    <row r="41">
      <c r="A41" s="6" t="inlineStr">
        <is>
          <t>Business Acquisition [Line Items]</t>
        </is>
      </c>
    </row>
    <row r="42">
      <c r="A42" s="3" t="inlineStr">
        <is>
          <t>Land</t>
        </is>
      </c>
      <c r="C42" s="5" t="n">
        <v>312385</v>
      </c>
    </row>
    <row r="43">
      <c r="A43" s="3" t="inlineStr">
        <is>
          <t>Construction in progress</t>
        </is>
      </c>
      <c r="C43" s="5" t="n">
        <v>103112</v>
      </c>
    </row>
    <row r="44">
      <c r="A44" s="3" t="inlineStr">
        <is>
          <t>Total Assets Acquired</t>
        </is>
      </c>
      <c r="C44" s="4" t="n">
        <v>4154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V22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4" customWidth="1" min="5" max="5"/>
    <col width="25" customWidth="1" min="6" max="6"/>
    <col width="25" customWidth="1" min="7" max="7"/>
    <col width="24" customWidth="1" min="8" max="8"/>
    <col width="28" customWidth="1" min="9" max="9"/>
    <col width="25" customWidth="1" min="10" max="10"/>
    <col width="25" customWidth="1" min="11" max="11"/>
    <col width="25" customWidth="1" min="12" max="12"/>
    <col width="25" customWidth="1" min="13" max="13"/>
    <col width="25" customWidth="1" min="14" max="14"/>
    <col width="25" customWidth="1" min="15" max="15"/>
    <col width="24" customWidth="1" min="16" max="16"/>
    <col width="25" customWidth="1" min="17" max="17"/>
    <col width="25" customWidth="1" min="18" max="18"/>
    <col width="25" customWidth="1" min="19" max="19"/>
    <col width="21" customWidth="1" min="20" max="20"/>
    <col width="24" customWidth="1" min="21" max="21"/>
    <col width="23" customWidth="1" min="22" max="22"/>
  </cols>
  <sheetData>
    <row r="1">
      <c r="A1" s="1" t="inlineStr">
        <is>
          <t>ACQUISITIONS (Details Narrative)</t>
        </is>
      </c>
      <c r="B1" s="2" t="inlineStr">
        <is>
          <t>Sep. 03, 2021USD ($)ft²</t>
        </is>
      </c>
      <c r="C1" s="2" t="inlineStr">
        <is>
          <t>Jun. 18, 2021USD ($)aft²</t>
        </is>
      </c>
      <c r="D1" s="2" t="inlineStr">
        <is>
          <t>Jun. 11, 2021USD ($)aft²</t>
        </is>
      </c>
      <c r="E1" s="2" t="inlineStr">
        <is>
          <t>May 21, 2021USD ($)aft²</t>
        </is>
      </c>
      <c r="F1" s="2" t="inlineStr">
        <is>
          <t>Apr. 20, 2021USD ($)aft²</t>
        </is>
      </c>
      <c r="G1" s="2" t="inlineStr">
        <is>
          <t>Mar. 12, 2021USD ($)aft²</t>
        </is>
      </c>
      <c r="H1" s="2" t="inlineStr">
        <is>
          <t>Feb. 23, 2021USD ($)ft²</t>
        </is>
      </c>
      <c r="I1" s="2" t="inlineStr">
        <is>
          <t>Feb. 03, 2021USD ($)ashares</t>
        </is>
      </c>
      <c r="J1" s="2" t="inlineStr">
        <is>
          <t>Jan. 14, 2021USD ($)aft²</t>
        </is>
      </c>
      <c r="K1" s="2" t="inlineStr">
        <is>
          <t>Jan. 04, 2021USD ($)aft²</t>
        </is>
      </c>
      <c r="L1" s="2" t="inlineStr">
        <is>
          <t>Dec. 04, 2020USD ($)aft²</t>
        </is>
      </c>
      <c r="M1" s="2" t="inlineStr">
        <is>
          <t>Oct. 02, 2020USD ($)aft²</t>
        </is>
      </c>
      <c r="N1" s="2" t="inlineStr">
        <is>
          <t>Sep. 18, 2020USD ($)aft²</t>
        </is>
      </c>
      <c r="O1" s="2" t="inlineStr">
        <is>
          <t>Sep. 18, 2020USD ($)aft²</t>
        </is>
      </c>
      <c r="P1" s="2" t="inlineStr">
        <is>
          <t>May 15, 2020USD ($)aft²</t>
        </is>
      </c>
      <c r="Q1" s="2" t="inlineStr">
        <is>
          <t>Mar. 19, 2020USD ($)aft²</t>
        </is>
      </c>
      <c r="R1" s="2" t="inlineStr">
        <is>
          <t>Feb. 20, 2020USD ($)aft²</t>
        </is>
      </c>
      <c r="S1" s="2" t="inlineStr">
        <is>
          <t>Jan. 31, 2020USD ($)aft²</t>
        </is>
      </c>
      <c r="T1" s="2" t="inlineStr">
        <is>
          <t>Dec. 31, 2021USD ($)</t>
        </is>
      </c>
      <c r="U1" s="2" t="inlineStr">
        <is>
          <t>Aug. 25, 2020USD ($)ft²</t>
        </is>
      </c>
      <c r="V1" s="2" t="inlineStr">
        <is>
          <t>May 01, 2020USD ($)ft²</t>
        </is>
      </c>
    </row>
    <row r="2">
      <c r="A2" s="6" t="inlineStr">
        <is>
          <t>Business Acquisition [Line Items]</t>
        </is>
      </c>
    </row>
    <row r="3">
      <c r="A3" s="3" t="inlineStr">
        <is>
          <t>Property, Plant and Equipment, Useful Life</t>
        </is>
      </c>
      <c r="T3" s="3" t="inlineStr">
        <is>
          <t>37 years</t>
        </is>
      </c>
    </row>
    <row r="4">
      <c r="A4" s="3" t="inlineStr">
        <is>
          <t>Series A Preferred Stock [Member]</t>
        </is>
      </c>
    </row>
    <row r="5">
      <c r="A5" s="6" t="inlineStr">
        <is>
          <t>Business Acquisition [Line Items]</t>
        </is>
      </c>
    </row>
    <row r="6">
      <c r="A6" s="3" t="inlineStr">
        <is>
          <t>Issuance of shares | shares</t>
        </is>
      </c>
      <c r="I6" s="5" t="n">
        <v>192308</v>
      </c>
    </row>
    <row r="7">
      <c r="A7" s="3" t="inlineStr">
        <is>
          <t>Auxiliary buildings [Member]</t>
        </is>
      </c>
    </row>
    <row r="8">
      <c r="A8" s="6" t="inlineStr">
        <is>
          <t>Business Acquisition [Line Items]</t>
        </is>
      </c>
    </row>
    <row r="9">
      <c r="A9" s="3" t="inlineStr">
        <is>
          <t>Property, Plant and Equipment, Useful Life</t>
        </is>
      </c>
      <c r="T9" s="3" t="inlineStr">
        <is>
          <t>37 years</t>
        </is>
      </c>
    </row>
    <row r="10">
      <c r="A10" s="3" t="inlineStr">
        <is>
          <t>Auxiliary buildings [Member] | Maximum [Member]</t>
        </is>
      </c>
    </row>
    <row r="11">
      <c r="A11" s="6" t="inlineStr">
        <is>
          <t>Business Acquisition [Line Items]</t>
        </is>
      </c>
    </row>
    <row r="12">
      <c r="A12" s="3" t="inlineStr">
        <is>
          <t>Property, Plant and Equipment, Useful Life</t>
        </is>
      </c>
      <c r="T12" s="3" t="inlineStr">
        <is>
          <t>39 years</t>
        </is>
      </c>
    </row>
    <row r="13">
      <c r="A13" s="3" t="inlineStr">
        <is>
          <t>PW Canndescent [Member]</t>
        </is>
      </c>
    </row>
    <row r="14">
      <c r="A14" s="6" t="inlineStr">
        <is>
          <t>Business Acquisition [Line Items]</t>
        </is>
      </c>
    </row>
    <row r="15">
      <c r="A15" s="3" t="inlineStr">
        <is>
          <t>Acquisition amount</t>
        </is>
      </c>
      <c r="I15" s="4" t="n">
        <v>2685000</v>
      </c>
    </row>
    <row r="16">
      <c r="A16" s="3" t="inlineStr">
        <is>
          <t>Purchase price</t>
        </is>
      </c>
      <c r="I16" s="5" t="n">
        <v>7685000</v>
      </c>
    </row>
    <row r="17">
      <c r="A17" s="3" t="inlineStr">
        <is>
          <t>Acquisitions Expenses</t>
        </is>
      </c>
      <c r="I17" s="4" t="n">
        <v>99789</v>
      </c>
    </row>
    <row r="18">
      <c r="A18" s="3" t="inlineStr">
        <is>
          <t>PW Canndescent [Member] | Series A Preferred Stock [Member]</t>
        </is>
      </c>
    </row>
    <row r="19">
      <c r="A19" s="6" t="inlineStr">
        <is>
          <t>Business Acquisition [Line Items]</t>
        </is>
      </c>
    </row>
    <row r="20">
      <c r="A20" s="3" t="inlineStr">
        <is>
          <t>Issuance of shares | shares</t>
        </is>
      </c>
      <c r="I20" s="5" t="n">
        <v>192308</v>
      </c>
    </row>
    <row r="21">
      <c r="A21" s="3" t="inlineStr">
        <is>
          <t>PW JKL [Member]</t>
        </is>
      </c>
    </row>
    <row r="22">
      <c r="A22" s="6" t="inlineStr">
        <is>
          <t>Business Acquisition [Line Items]</t>
        </is>
      </c>
    </row>
    <row r="23">
      <c r="A23" s="3" t="inlineStr">
        <is>
          <t>Acquisition amount</t>
        </is>
      </c>
      <c r="D23" s="4" t="n">
        <v>2500000</v>
      </c>
    </row>
    <row r="24">
      <c r="A24" s="3" t="inlineStr">
        <is>
          <t>Greenhouse Properties [Member]</t>
        </is>
      </c>
    </row>
    <row r="25">
      <c r="A25" s="6" t="inlineStr">
        <is>
          <t>Business Acquisition [Line Items]</t>
        </is>
      </c>
    </row>
    <row r="26">
      <c r="A26" s="3" t="inlineStr">
        <is>
          <t>Property, Plant and Equipment, Useful Life</t>
        </is>
      </c>
      <c r="T26" s="3" t="inlineStr">
        <is>
          <t>20 years</t>
        </is>
      </c>
    </row>
    <row r="27">
      <c r="A27" s="3" t="inlineStr">
        <is>
          <t>Greenhouse Properties [Member] | PW CO CanRE Mav 14 LLC [Member]</t>
        </is>
      </c>
    </row>
    <row r="28">
      <c r="A28" s="6" t="inlineStr">
        <is>
          <t>Business Acquisition [Line Items]</t>
        </is>
      </c>
    </row>
    <row r="29">
      <c r="A29" s="3" t="inlineStr">
        <is>
          <t>Area of land | a</t>
        </is>
      </c>
      <c r="S29" s="10" t="n">
        <v>5.54</v>
      </c>
    </row>
    <row r="30">
      <c r="A30" s="3" t="inlineStr">
        <is>
          <t>Acquisition amount</t>
        </is>
      </c>
      <c r="S30" s="4" t="n">
        <v>850000</v>
      </c>
    </row>
    <row r="31">
      <c r="A31" s="3" t="inlineStr">
        <is>
          <t>Business acquisition expenses</t>
        </is>
      </c>
      <c r="S31" s="5" t="n">
        <v>10085</v>
      </c>
    </row>
    <row r="32">
      <c r="A32" s="3" t="inlineStr">
        <is>
          <t>Capital commitment</t>
        </is>
      </c>
      <c r="S32" s="4" t="n">
        <v>1908400</v>
      </c>
    </row>
    <row r="33">
      <c r="A33" s="3" t="inlineStr">
        <is>
          <t>Greenhouse Properties [Member] | PW CO CanRE Mav 14 LLC [Member] | Medical Cannabis Cultivation [Member]</t>
        </is>
      </c>
    </row>
    <row r="34">
      <c r="A34" s="6" t="inlineStr">
        <is>
          <t>Business Acquisition [Line Items]</t>
        </is>
      </c>
    </row>
    <row r="35">
      <c r="A35" s="3" t="inlineStr">
        <is>
          <t>Area of land | ft²</t>
        </is>
      </c>
      <c r="S35" s="5" t="n">
        <v>9300</v>
      </c>
    </row>
    <row r="36">
      <c r="A36" s="3" t="inlineStr">
        <is>
          <t>Greenhouse Properties [Member] | PW CO CanRE Mav 14 LLC [Member] | Greenhouse Space [Member]</t>
        </is>
      </c>
    </row>
    <row r="37">
      <c r="A37" s="6" t="inlineStr">
        <is>
          <t>Business Acquisition [Line Items]</t>
        </is>
      </c>
    </row>
    <row r="38">
      <c r="A38" s="3" t="inlineStr">
        <is>
          <t>Area of land | ft²</t>
        </is>
      </c>
      <c r="S38" s="5" t="n">
        <v>15120</v>
      </c>
    </row>
    <row r="39">
      <c r="A39" s="3" t="inlineStr">
        <is>
          <t>Purchase price</t>
        </is>
      </c>
      <c r="S39" s="4" t="n">
        <v>1058400</v>
      </c>
    </row>
    <row r="40">
      <c r="A40" s="3" t="inlineStr">
        <is>
          <t>Greenhouse Properties [Member] | PW CO CanRE Mav 14 LLC [Member] | Head-house/Processing Space on Property [Member]</t>
        </is>
      </c>
    </row>
    <row r="41">
      <c r="A41" s="6" t="inlineStr">
        <is>
          <t>Business Acquisition [Line Items]</t>
        </is>
      </c>
    </row>
    <row r="42">
      <c r="A42" s="3" t="inlineStr">
        <is>
          <t>Area of land | ft²</t>
        </is>
      </c>
      <c r="S42" s="5" t="n">
        <v>2520</v>
      </c>
    </row>
    <row r="43">
      <c r="A43" s="3" t="inlineStr">
        <is>
          <t>Greenhouse Properties [Member] | PW CO CanRE Sherman 6, LLC [Member]</t>
        </is>
      </c>
    </row>
    <row r="44">
      <c r="A44" s="6" t="inlineStr">
        <is>
          <t>Business Acquisition [Line Items]</t>
        </is>
      </c>
    </row>
    <row r="45">
      <c r="A45" s="3" t="inlineStr">
        <is>
          <t>Area of land | a</t>
        </is>
      </c>
      <c r="R45" s="5" t="n">
        <v>5</v>
      </c>
    </row>
    <row r="46">
      <c r="A46" s="3" t="inlineStr">
        <is>
          <t>Acquisition amount</t>
        </is>
      </c>
      <c r="R46" s="4" t="n">
        <v>150000</v>
      </c>
    </row>
    <row r="47">
      <c r="A47" s="3" t="inlineStr">
        <is>
          <t>Capital commitment</t>
        </is>
      </c>
      <c r="R47" s="5" t="n">
        <v>1995101</v>
      </c>
    </row>
    <row r="48">
      <c r="A48" s="3" t="inlineStr">
        <is>
          <t>Acquisition expenses</t>
        </is>
      </c>
      <c r="R48" s="4" t="n">
        <v>724</v>
      </c>
    </row>
    <row r="49">
      <c r="A49" s="3" t="inlineStr">
        <is>
          <t>Greenhouse Properties [Member] | PW CO CanRE Sherman 6, LLC [Member] | Greenhouse Space [Member]</t>
        </is>
      </c>
    </row>
    <row r="50">
      <c r="A50" s="6" t="inlineStr">
        <is>
          <t>Business Acquisition [Line Items]</t>
        </is>
      </c>
    </row>
    <row r="51">
      <c r="A51" s="3" t="inlineStr">
        <is>
          <t>Area of land | ft²</t>
        </is>
      </c>
      <c r="R51" s="5" t="n">
        <v>15120</v>
      </c>
    </row>
    <row r="52">
      <c r="A52" s="3" t="inlineStr">
        <is>
          <t>Greenhouse Properties [Member] | PW CO CanRE Sherman 6, LLC [Member] | Head-house/Processing Space on Property [Member]</t>
        </is>
      </c>
    </row>
    <row r="53">
      <c r="A53" s="6" t="inlineStr">
        <is>
          <t>Business Acquisition [Line Items]</t>
        </is>
      </c>
    </row>
    <row r="54">
      <c r="A54" s="3" t="inlineStr">
        <is>
          <t>Area of land</t>
        </is>
      </c>
      <c r="R54" s="5" t="n">
        <v>8776</v>
      </c>
      <c r="U54" s="5" t="n">
        <v>2520</v>
      </c>
    </row>
    <row r="55">
      <c r="A55" s="3" t="inlineStr">
        <is>
          <t>Business acquisition cost</t>
        </is>
      </c>
      <c r="R55" s="4" t="n">
        <v>1693800</v>
      </c>
    </row>
    <row r="56">
      <c r="A56" s="3" t="inlineStr">
        <is>
          <t>Additional available funds in contruction</t>
        </is>
      </c>
      <c r="U56" s="4" t="n">
        <v>151301</v>
      </c>
    </row>
    <row r="57">
      <c r="A57" s="3" t="inlineStr">
        <is>
          <t>Greenhouse Properties [Member] | PW CO CanRE Mav 5, LLC [Member]</t>
        </is>
      </c>
    </row>
    <row r="58">
      <c r="A58" s="6" t="inlineStr">
        <is>
          <t>Business Acquisition [Line Items]</t>
        </is>
      </c>
    </row>
    <row r="59">
      <c r="A59" s="3" t="inlineStr">
        <is>
          <t>Area of land | a</t>
        </is>
      </c>
      <c r="Q59" s="11" t="n">
        <v>5.2</v>
      </c>
    </row>
    <row r="60">
      <c r="A60" s="3" t="inlineStr">
        <is>
          <t>Acquisition amount</t>
        </is>
      </c>
      <c r="Q60" s="4" t="n">
        <v>150000</v>
      </c>
    </row>
    <row r="61">
      <c r="A61" s="3" t="inlineStr">
        <is>
          <t>Capital commitment</t>
        </is>
      </c>
      <c r="Q61" s="4" t="n">
        <v>1358664</v>
      </c>
    </row>
    <row r="62">
      <c r="A62" s="3" t="inlineStr">
        <is>
          <t>Greenhouse Properties [Member] | PW CO CanRE Mav 5, LLC [Member] | Greenhouse Space [Member]</t>
        </is>
      </c>
    </row>
    <row r="63">
      <c r="A63" s="6" t="inlineStr">
        <is>
          <t>Business Acquisition [Line Items]</t>
        </is>
      </c>
    </row>
    <row r="64">
      <c r="A64" s="3" t="inlineStr">
        <is>
          <t>Area of land | ft²</t>
        </is>
      </c>
      <c r="Q64" s="5" t="n">
        <v>5040</v>
      </c>
      <c r="V64" s="5" t="n">
        <v>5040</v>
      </c>
    </row>
    <row r="65">
      <c r="A65" s="3" t="inlineStr">
        <is>
          <t>Additional available funds in contruction</t>
        </is>
      </c>
      <c r="V65" s="4" t="n">
        <v>340539</v>
      </c>
    </row>
    <row r="66">
      <c r="A66" s="3" t="inlineStr">
        <is>
          <t>Greenhouse Properties [Member] | PW CO CanRE Mav 5, LLC [Member] | Head-house/Processing Space on Property [Member]</t>
        </is>
      </c>
    </row>
    <row r="67">
      <c r="A67" s="6" t="inlineStr">
        <is>
          <t>Business Acquisition [Line Items]</t>
        </is>
      </c>
    </row>
    <row r="68">
      <c r="A68" s="3" t="inlineStr">
        <is>
          <t>Area of land | ft²</t>
        </is>
      </c>
      <c r="Q68" s="5" t="n">
        <v>4920</v>
      </c>
    </row>
    <row r="69">
      <c r="A69" s="3" t="inlineStr">
        <is>
          <t>Business acquisition cost</t>
        </is>
      </c>
      <c r="Q69" s="4" t="n">
        <v>868125</v>
      </c>
    </row>
    <row r="70">
      <c r="A70" s="3" t="inlineStr">
        <is>
          <t>Greenhouse Properties [Member] | PW ME CanRE SD, LLC [Member]</t>
        </is>
      </c>
    </row>
    <row r="71">
      <c r="A71" s="6" t="inlineStr">
        <is>
          <t>Business Acquisition [Line Items]</t>
        </is>
      </c>
    </row>
    <row r="72">
      <c r="A72" s="3" t="inlineStr">
        <is>
          <t>Area of land | a</t>
        </is>
      </c>
      <c r="P72" s="10" t="n">
        <v>3.06</v>
      </c>
    </row>
    <row r="73">
      <c r="A73" s="3" t="inlineStr">
        <is>
          <t>Acquisition amount</t>
        </is>
      </c>
      <c r="P73" s="4" t="n">
        <v>1000000</v>
      </c>
    </row>
    <row r="74">
      <c r="A74" s="3" t="inlineStr">
        <is>
          <t>Business acquisition expenses</t>
        </is>
      </c>
      <c r="P74" s="5" t="n">
        <v>40507</v>
      </c>
    </row>
    <row r="75">
      <c r="A75" s="3" t="inlineStr">
        <is>
          <t>Capital commitment</t>
        </is>
      </c>
      <c r="N75" s="4" t="n">
        <v>1960000</v>
      </c>
    </row>
    <row r="76">
      <c r="A76" s="3" t="inlineStr">
        <is>
          <t>Acquisition expenses</t>
        </is>
      </c>
      <c r="N76" s="4" t="n">
        <v>15497</v>
      </c>
    </row>
    <row r="77">
      <c r="A77" s="3" t="inlineStr">
        <is>
          <t>Business acquisition cost</t>
        </is>
      </c>
      <c r="P77" s="4" t="n">
        <v>4920000</v>
      </c>
      <c r="T77" s="4" t="n">
        <v>659000</v>
      </c>
    </row>
    <row r="78">
      <c r="A78" s="3" t="inlineStr">
        <is>
          <t>Greenhouse Properties [Member] | PW ME CanRE SD, LLC [Member] | 505 Property [Member]</t>
        </is>
      </c>
    </row>
    <row r="79">
      <c r="A79" s="6" t="inlineStr">
        <is>
          <t>Business Acquisition [Line Items]</t>
        </is>
      </c>
    </row>
    <row r="80">
      <c r="A80" s="3" t="inlineStr">
        <is>
          <t>Area of land | a</t>
        </is>
      </c>
      <c r="N80" s="10" t="n">
        <v>3.58</v>
      </c>
      <c r="O80" s="10" t="n">
        <v>3.58</v>
      </c>
    </row>
    <row r="81">
      <c r="A81" s="3" t="inlineStr">
        <is>
          <t>Acquisition amount</t>
        </is>
      </c>
      <c r="N81" s="4" t="n">
        <v>400000</v>
      </c>
    </row>
    <row r="82">
      <c r="A82" s="3" t="inlineStr">
        <is>
          <t>Business acquisition cost</t>
        </is>
      </c>
      <c r="N82" s="4" t="n">
        <v>1560000</v>
      </c>
      <c r="O82" s="4" t="n">
        <v>1560000</v>
      </c>
    </row>
    <row r="83">
      <c r="A83" s="3" t="inlineStr">
        <is>
          <t>Greenhouse Properties [Member] | PW ME CanRE SD, LLC [Member] | Greenhouse Space [Member]</t>
        </is>
      </c>
    </row>
    <row r="84">
      <c r="A84" s="6" t="inlineStr">
        <is>
          <t>Business Acquisition [Line Items]</t>
        </is>
      </c>
    </row>
    <row r="85">
      <c r="A85" s="3" t="inlineStr">
        <is>
          <t>Area of land | ft²</t>
        </is>
      </c>
      <c r="P85" s="5" t="n">
        <v>32800</v>
      </c>
    </row>
    <row r="86">
      <c r="A86" s="3" t="inlineStr">
        <is>
          <t>Greenhouse Properties [Member] | PW ME CanRE SD, LLC [Member] | Processing Distribution Building [Member]</t>
        </is>
      </c>
    </row>
    <row r="87">
      <c r="A87" s="6" t="inlineStr">
        <is>
          <t>Business Acquisition [Line Items]</t>
        </is>
      </c>
    </row>
    <row r="88">
      <c r="A88" s="3" t="inlineStr">
        <is>
          <t>Area of land | ft²</t>
        </is>
      </c>
      <c r="P88" s="5" t="n">
        <v>2800</v>
      </c>
    </row>
    <row r="89">
      <c r="A89" s="3" t="inlineStr">
        <is>
          <t>Greenhouse Properties [Member] | PW ME CanRE SD, LLC [Member] | Construction of Processing Space [Memer]</t>
        </is>
      </c>
    </row>
    <row r="90">
      <c r="A90" s="6" t="inlineStr">
        <is>
          <t>Business Acquisition [Line Items]</t>
        </is>
      </c>
    </row>
    <row r="91">
      <c r="A91" s="3" t="inlineStr">
        <is>
          <t>Area of land | ft²</t>
        </is>
      </c>
      <c r="N91" s="5" t="n">
        <v>9900</v>
      </c>
      <c r="O91" s="5" t="n">
        <v>9900</v>
      </c>
    </row>
    <row r="92">
      <c r="A92" s="3" t="inlineStr">
        <is>
          <t>Greenhouse Properties [Member] | PW ME CanRE SD, LLC [Member] | Renovate Existing Building [Member]</t>
        </is>
      </c>
    </row>
    <row r="93">
      <c r="A93" s="6" t="inlineStr">
        <is>
          <t>Business Acquisition [Line Items]</t>
        </is>
      </c>
    </row>
    <row r="94">
      <c r="A94" s="3" t="inlineStr">
        <is>
          <t>Area of land | ft²</t>
        </is>
      </c>
      <c r="N94" s="5" t="n">
        <v>2738</v>
      </c>
      <c r="O94" s="5" t="n">
        <v>2738</v>
      </c>
    </row>
    <row r="95">
      <c r="A95" s="3" t="inlineStr">
        <is>
          <t>Greenhouse Properties [Member] | Sweet Dirt [Member]</t>
        </is>
      </c>
    </row>
    <row r="96">
      <c r="A96" s="6" t="inlineStr">
        <is>
          <t>Business Acquisition [Line Items]</t>
        </is>
      </c>
    </row>
    <row r="97">
      <c r="A97" s="3" t="inlineStr">
        <is>
          <t>Acquisition amount</t>
        </is>
      </c>
      <c r="P97" s="4" t="n">
        <v>950000</v>
      </c>
    </row>
    <row r="98">
      <c r="A98" s="3" t="inlineStr">
        <is>
          <t>Greenhouse Properties [Member] | Sweet Dirt [Member] | Partially Built Greenhouse Additional Cost [Member]</t>
        </is>
      </c>
    </row>
    <row r="99">
      <c r="A99" s="6" t="inlineStr">
        <is>
          <t>Business Acquisition [Line Items]</t>
        </is>
      </c>
    </row>
    <row r="100">
      <c r="A100" s="3" t="inlineStr">
        <is>
          <t>Business acquisition cost</t>
        </is>
      </c>
      <c r="P100" s="4" t="n">
        <v>2970000</v>
      </c>
    </row>
    <row r="101">
      <c r="A101" s="3" t="inlineStr">
        <is>
          <t>Greenhouse Properties [Member] | PW CO CanRE Tam 7, LLC [Member]</t>
        </is>
      </c>
    </row>
    <row r="102">
      <c r="A102" s="6" t="inlineStr">
        <is>
          <t>Business Acquisition [Line Items]</t>
        </is>
      </c>
    </row>
    <row r="103">
      <c r="A103" s="3" t="inlineStr">
        <is>
          <t>Area of land | a</t>
        </is>
      </c>
      <c r="N103" s="10" t="n">
        <v>4.32</v>
      </c>
      <c r="O103" s="10" t="n">
        <v>4.32</v>
      </c>
    </row>
    <row r="104">
      <c r="A104" s="3" t="inlineStr">
        <is>
          <t>Acquisition amount</t>
        </is>
      </c>
      <c r="O104" s="4" t="n">
        <v>150000</v>
      </c>
    </row>
    <row r="105">
      <c r="A105" s="3" t="inlineStr">
        <is>
          <t>Capital commitment</t>
        </is>
      </c>
      <c r="O105" s="5" t="n">
        <v>1364585</v>
      </c>
    </row>
    <row r="106">
      <c r="A106" s="3" t="inlineStr">
        <is>
          <t>Acquisition expenses</t>
        </is>
      </c>
      <c r="O106" s="4" t="n">
        <v>223</v>
      </c>
    </row>
    <row r="107">
      <c r="A107" s="3" t="inlineStr">
        <is>
          <t>Greenhouse Properties [Member] | PW CO CanRE Tam 7, LLC [Member] | Greenhouse And Processing Facility [Member]</t>
        </is>
      </c>
    </row>
    <row r="108">
      <c r="A108" s="6" t="inlineStr">
        <is>
          <t>Business Acquisition [Line Items]</t>
        </is>
      </c>
    </row>
    <row r="109">
      <c r="A109" s="3" t="inlineStr">
        <is>
          <t>Area of land | ft²</t>
        </is>
      </c>
      <c r="N109" s="5" t="n">
        <v>18000</v>
      </c>
      <c r="O109" s="5" t="n">
        <v>18000</v>
      </c>
    </row>
    <row r="110">
      <c r="A110" s="3" t="inlineStr">
        <is>
          <t>Business acquisition cost</t>
        </is>
      </c>
      <c r="N110" s="4" t="n">
        <v>1214585</v>
      </c>
      <c r="O110" s="4" t="n">
        <v>1214585</v>
      </c>
    </row>
    <row r="111">
      <c r="A111" s="3" t="inlineStr">
        <is>
          <t>Greenhouse Properties [Member] | PW CO CanRE MF,LLC [Member]</t>
        </is>
      </c>
    </row>
    <row r="112">
      <c r="A112" s="6" t="inlineStr">
        <is>
          <t>Business Acquisition [Line Items]</t>
        </is>
      </c>
    </row>
    <row r="113">
      <c r="A113" s="3" t="inlineStr">
        <is>
          <t>Area of land | a</t>
        </is>
      </c>
      <c r="M113" s="10" t="n">
        <v>4.46</v>
      </c>
    </row>
    <row r="114">
      <c r="A114" s="3" t="inlineStr">
        <is>
          <t>Acquisition amount</t>
        </is>
      </c>
      <c r="M114" s="4" t="n">
        <v>150000</v>
      </c>
    </row>
    <row r="115">
      <c r="A115" s="3" t="inlineStr">
        <is>
          <t>Capital commitment</t>
        </is>
      </c>
      <c r="M115" s="5" t="n">
        <v>3062300</v>
      </c>
    </row>
    <row r="116">
      <c r="A116" s="3" t="inlineStr">
        <is>
          <t>Acquisition expenses</t>
        </is>
      </c>
      <c r="M116" s="4" t="n">
        <v>513</v>
      </c>
    </row>
    <row r="117">
      <c r="A117" s="3" t="inlineStr">
        <is>
          <t>Business acquisition cost</t>
        </is>
      </c>
      <c r="T117" s="5" t="n">
        <v>2500000</v>
      </c>
    </row>
    <row r="118">
      <c r="A118" s="3" t="inlineStr">
        <is>
          <t>Greenhouse Properties [Member] | PW CO CanRE MF,LLC [Member] | Greenhouse And Processing Facility [Member]</t>
        </is>
      </c>
    </row>
    <row r="119">
      <c r="A119" s="6" t="inlineStr">
        <is>
          <t>Business Acquisition [Line Items]</t>
        </is>
      </c>
    </row>
    <row r="120">
      <c r="A120" s="3" t="inlineStr">
        <is>
          <t>Area of land | ft²</t>
        </is>
      </c>
      <c r="M120" s="5" t="n">
        <v>33744</v>
      </c>
    </row>
    <row r="121">
      <c r="A121" s="3" t="inlineStr">
        <is>
          <t>Business acquisition cost</t>
        </is>
      </c>
      <c r="M121" s="4" t="n">
        <v>2912300</v>
      </c>
    </row>
    <row r="122">
      <c r="A122" s="3" t="inlineStr">
        <is>
          <t>Greenhouse Properties [Member] | PW CO CanRE Tam 19 [Member]</t>
        </is>
      </c>
    </row>
    <row r="123">
      <c r="A123" s="6" t="inlineStr">
        <is>
          <t>Business Acquisition [Line Items]</t>
        </is>
      </c>
    </row>
    <row r="124">
      <c r="A124" s="3" t="inlineStr">
        <is>
          <t>Area of land | a</t>
        </is>
      </c>
      <c r="L124" s="10" t="n">
        <v>2.11</v>
      </c>
    </row>
    <row r="125">
      <c r="A125" s="3" t="inlineStr">
        <is>
          <t>Acquisition amount</t>
        </is>
      </c>
      <c r="L125" s="4" t="n">
        <v>75000</v>
      </c>
    </row>
    <row r="126">
      <c r="A126" s="3" t="inlineStr">
        <is>
          <t>Capital commitment</t>
        </is>
      </c>
      <c r="L126" s="5" t="n">
        <v>1311116</v>
      </c>
    </row>
    <row r="127">
      <c r="A127" s="3" t="inlineStr">
        <is>
          <t>Acquisition expenses</t>
        </is>
      </c>
      <c r="L127" s="4" t="n">
        <v>419</v>
      </c>
    </row>
    <row r="128">
      <c r="A128" s="3" t="inlineStr">
        <is>
          <t>Greenhouse Properties [Member] | PW CO CanRE Tam 19 [Member] | Greenhouse And Processing Facility [Member]</t>
        </is>
      </c>
    </row>
    <row r="129">
      <c r="A129" s="6" t="inlineStr">
        <is>
          <t>Business Acquisition [Line Items]</t>
        </is>
      </c>
    </row>
    <row r="130">
      <c r="A130" s="3" t="inlineStr">
        <is>
          <t>Area of land | ft²</t>
        </is>
      </c>
      <c r="L130" s="5" t="n">
        <v>13728</v>
      </c>
    </row>
    <row r="131">
      <c r="A131" s="3" t="inlineStr">
        <is>
          <t>Greenhouse Properties [Member] | PW CO CanRE Tam 19 [Member] | Ancillary buildings [Member]</t>
        </is>
      </c>
    </row>
    <row r="132">
      <c r="A132" s="6" t="inlineStr">
        <is>
          <t>Business Acquisition [Line Items]</t>
        </is>
      </c>
    </row>
    <row r="133">
      <c r="A133" s="3" t="inlineStr">
        <is>
          <t>Area of land | ft²</t>
        </is>
      </c>
      <c r="L133" s="5" t="n">
        <v>2400</v>
      </c>
    </row>
    <row r="134">
      <c r="A134" s="3" t="inlineStr">
        <is>
          <t>Business acquisition cost</t>
        </is>
      </c>
      <c r="L134" s="4" t="n">
        <v>1236116</v>
      </c>
    </row>
    <row r="135">
      <c r="A135" s="3" t="inlineStr">
        <is>
          <t>Greenhouse Properties [Member] | P W Grail [Member]</t>
        </is>
      </c>
    </row>
    <row r="136">
      <c r="A136" s="6" t="inlineStr">
        <is>
          <t>Business Acquisition [Line Items]</t>
        </is>
      </c>
    </row>
    <row r="137">
      <c r="A137" s="3" t="inlineStr">
        <is>
          <t>Area of land | a</t>
        </is>
      </c>
      <c r="K137" s="10" t="n">
        <v>4.41</v>
      </c>
    </row>
    <row r="138">
      <c r="A138" s="3" t="inlineStr">
        <is>
          <t>Business acquisition cost</t>
        </is>
      </c>
      <c r="K138" s="4" t="n">
        <v>150000</v>
      </c>
      <c r="T138" s="5" t="n">
        <v>1600000</v>
      </c>
    </row>
    <row r="139">
      <c r="A139" s="3" t="inlineStr">
        <is>
          <t>Greenhouse Properties [Member] | P W Grail [Member] | Greenhouse Space [Member]</t>
        </is>
      </c>
    </row>
    <row r="140">
      <c r="A140" s="6" t="inlineStr">
        <is>
          <t>Business Acquisition [Line Items]</t>
        </is>
      </c>
    </row>
    <row r="141">
      <c r="A141" s="3" t="inlineStr">
        <is>
          <t>Area of land | ft²</t>
        </is>
      </c>
      <c r="H141" s="5" t="n">
        <v>6256</v>
      </c>
    </row>
    <row r="142">
      <c r="A142" s="3" t="inlineStr">
        <is>
          <t>Capital commitment</t>
        </is>
      </c>
      <c r="H142" s="4" t="n">
        <v>2400000</v>
      </c>
    </row>
    <row r="143">
      <c r="A143" s="3" t="inlineStr">
        <is>
          <t>Business acquisition cost</t>
        </is>
      </c>
      <c r="H143" s="4" t="n">
        <v>518000</v>
      </c>
    </row>
    <row r="144">
      <c r="A144" s="3" t="inlineStr">
        <is>
          <t>Greenhouse Properties [Member] | P W Grail [Member] | Greenhouse And Processing Facility [Member]</t>
        </is>
      </c>
    </row>
    <row r="145">
      <c r="A145" s="6" t="inlineStr">
        <is>
          <t>Business Acquisition [Line Items]</t>
        </is>
      </c>
    </row>
    <row r="146">
      <c r="A146" s="3" t="inlineStr">
        <is>
          <t>Area of land | ft²</t>
        </is>
      </c>
      <c r="K146" s="5" t="n">
        <v>21732</v>
      </c>
    </row>
    <row r="147">
      <c r="A147" s="3" t="inlineStr">
        <is>
          <t>Purchase price</t>
        </is>
      </c>
      <c r="K147" s="4" t="n">
        <v>1690000</v>
      </c>
    </row>
    <row r="148">
      <c r="A148" s="3" t="inlineStr">
        <is>
          <t>Greenhouse Properties [Member] | PW Apotheke [Member]</t>
        </is>
      </c>
    </row>
    <row r="149">
      <c r="A149" s="6" t="inlineStr">
        <is>
          <t>Business Acquisition [Line Items]</t>
        </is>
      </c>
    </row>
    <row r="150">
      <c r="A150" s="3" t="inlineStr">
        <is>
          <t>Area of land | a</t>
        </is>
      </c>
      <c r="J150" s="10" t="n">
        <v>4.31</v>
      </c>
    </row>
    <row r="151">
      <c r="A151" s="3" t="inlineStr">
        <is>
          <t>Business acquisition cost</t>
        </is>
      </c>
      <c r="J151" s="4" t="n">
        <v>150000</v>
      </c>
      <c r="T151" s="5" t="n">
        <v>1200000</v>
      </c>
    </row>
    <row r="152">
      <c r="A152" s="3" t="inlineStr">
        <is>
          <t>Greenhouse Properties [Member] | PW Apotheke [Member] | Greenhouse And Processing Facility [Member]</t>
        </is>
      </c>
    </row>
    <row r="153">
      <c r="A153" s="6" t="inlineStr">
        <is>
          <t>Business Acquisition [Line Items]</t>
        </is>
      </c>
    </row>
    <row r="154">
      <c r="A154" s="3" t="inlineStr">
        <is>
          <t>Area of land | ft²</t>
        </is>
      </c>
      <c r="J154" s="5" t="n">
        <v>21548</v>
      </c>
    </row>
    <row r="155">
      <c r="A155" s="3" t="inlineStr">
        <is>
          <t>Purchase price</t>
        </is>
      </c>
      <c r="J155" s="4" t="n">
        <v>1660000</v>
      </c>
    </row>
    <row r="156">
      <c r="A156" s="3" t="inlineStr">
        <is>
          <t>Capital commitment</t>
        </is>
      </c>
      <c r="J156" s="4" t="n">
        <v>1810000</v>
      </c>
    </row>
    <row r="157">
      <c r="A157" s="3" t="inlineStr">
        <is>
          <t>Greenhouse Properties [Member] | PW Gas Station [Member]</t>
        </is>
      </c>
    </row>
    <row r="158">
      <c r="A158" s="6" t="inlineStr">
        <is>
          <t>Business Acquisition [Line Items]</t>
        </is>
      </c>
    </row>
    <row r="159">
      <c r="A159" s="3" t="inlineStr">
        <is>
          <t>Area of land | a</t>
        </is>
      </c>
      <c r="G159" s="11" t="n">
        <v>2.2</v>
      </c>
    </row>
    <row r="160">
      <c r="A160" s="3" t="inlineStr">
        <is>
          <t>Business acquisition cost</t>
        </is>
      </c>
      <c r="G160" s="4" t="n">
        <v>85000</v>
      </c>
      <c r="T160" s="5" t="n">
        <v>1200000</v>
      </c>
    </row>
    <row r="161">
      <c r="A161" s="3" t="inlineStr">
        <is>
          <t>Greenhouse Properties [Member] | PW Gas Station [Member] | Greenhouse And Processing Facility [Member]</t>
        </is>
      </c>
    </row>
    <row r="162">
      <c r="A162" s="6" t="inlineStr">
        <is>
          <t>Business Acquisition [Line Items]</t>
        </is>
      </c>
    </row>
    <row r="163">
      <c r="A163" s="3" t="inlineStr">
        <is>
          <t>Area of land | ft²</t>
        </is>
      </c>
      <c r="G163" s="5" t="n">
        <v>24512</v>
      </c>
    </row>
    <row r="164">
      <c r="A164" s="3" t="inlineStr">
        <is>
          <t>Acquisition amount</t>
        </is>
      </c>
      <c r="G164" s="4" t="n">
        <v>2030000</v>
      </c>
    </row>
    <row r="165">
      <c r="A165" s="3" t="inlineStr">
        <is>
          <t>Capital commitment</t>
        </is>
      </c>
      <c r="G165" s="4" t="n">
        <v>2100000</v>
      </c>
    </row>
    <row r="166">
      <c r="A166" s="3" t="inlineStr">
        <is>
          <t>Greenhouse Properties [Member] | PW Cloud Nine [Member]</t>
        </is>
      </c>
    </row>
    <row r="167">
      <c r="A167" s="6" t="inlineStr">
        <is>
          <t>Business Acquisition [Line Items]</t>
        </is>
      </c>
    </row>
    <row r="168">
      <c r="A168" s="3" t="inlineStr">
        <is>
          <t>Area of land | a</t>
        </is>
      </c>
      <c r="F168" s="5" t="n">
        <v>4</v>
      </c>
    </row>
    <row r="169">
      <c r="A169" s="3" t="inlineStr">
        <is>
          <t>Business acquisition cost</t>
        </is>
      </c>
      <c r="F169" s="4" t="n">
        <v>300000</v>
      </c>
      <c r="T169" s="5" t="n">
        <v>1200000</v>
      </c>
    </row>
    <row r="170">
      <c r="A170" s="3" t="inlineStr">
        <is>
          <t>Greenhouse Properties [Member] | PW Cloud Nine [Member] | Greenhouse And Processing Facility [Member]</t>
        </is>
      </c>
    </row>
    <row r="171">
      <c r="A171" s="6" t="inlineStr">
        <is>
          <t>Business Acquisition [Line Items]</t>
        </is>
      </c>
    </row>
    <row r="172">
      <c r="A172" s="3" t="inlineStr">
        <is>
          <t>Area of land | ft²</t>
        </is>
      </c>
      <c r="F172" s="5" t="n">
        <v>38440</v>
      </c>
    </row>
    <row r="173">
      <c r="A173" s="3" t="inlineStr">
        <is>
          <t>Acquisition amount</t>
        </is>
      </c>
      <c r="F173" s="4" t="n">
        <v>2650000</v>
      </c>
    </row>
    <row r="174">
      <c r="A174" s="3" t="inlineStr">
        <is>
          <t>Capital commitment</t>
        </is>
      </c>
      <c r="F174" s="4" t="n">
        <v>2950000</v>
      </c>
    </row>
    <row r="175">
      <c r="A175" s="3" t="inlineStr">
        <is>
          <t>Greenhouse Properties [Member] | PW Walsenburg [Member]</t>
        </is>
      </c>
    </row>
    <row r="176">
      <c r="A176" s="6" t="inlineStr">
        <is>
          <t>Business Acquisition [Line Items]</t>
        </is>
      </c>
    </row>
    <row r="177">
      <c r="A177" s="3" t="inlineStr">
        <is>
          <t>Area of land | a</t>
        </is>
      </c>
      <c r="E177" s="5" t="n">
        <v>35</v>
      </c>
    </row>
    <row r="178">
      <c r="A178" s="3" t="inlineStr">
        <is>
          <t>Business acquisition cost</t>
        </is>
      </c>
      <c r="E178" s="4" t="n">
        <v>2300000</v>
      </c>
    </row>
    <row r="179">
      <c r="A179" s="3" t="inlineStr">
        <is>
          <t>Greenhouse Properties [Member] | PW Walsenburg [Member] | Greenhouse And Processing Facility [Member]</t>
        </is>
      </c>
    </row>
    <row r="180">
      <c r="A180" s="6" t="inlineStr">
        <is>
          <t>Business Acquisition [Line Items]</t>
        </is>
      </c>
    </row>
    <row r="181">
      <c r="A181" s="3" t="inlineStr">
        <is>
          <t>Area of land | ft²</t>
        </is>
      </c>
      <c r="E181" s="5" t="n">
        <v>102800</v>
      </c>
    </row>
    <row r="182">
      <c r="A182" s="3" t="inlineStr">
        <is>
          <t>Acquisition amount</t>
        </is>
      </c>
      <c r="E182" s="4" t="n">
        <v>1600000</v>
      </c>
    </row>
    <row r="183">
      <c r="A183" s="3" t="inlineStr">
        <is>
          <t>Capital commitment</t>
        </is>
      </c>
      <c r="E183" s="4" t="n">
        <v>3900000</v>
      </c>
    </row>
    <row r="184">
      <c r="A184" s="3" t="inlineStr">
        <is>
          <t>Business acquisition cost</t>
        </is>
      </c>
      <c r="T184" s="5" t="n">
        <v>1500000</v>
      </c>
    </row>
    <row r="185">
      <c r="A185" s="3" t="inlineStr">
        <is>
          <t>Greenhouse Properties [Member] | PW Vinita [Member]</t>
        </is>
      </c>
    </row>
    <row r="186">
      <c r="A186" s="6" t="inlineStr">
        <is>
          <t>Business Acquisition [Line Items]</t>
        </is>
      </c>
    </row>
    <row r="187">
      <c r="A187" s="3" t="inlineStr">
        <is>
          <t>Area of land | a</t>
        </is>
      </c>
      <c r="D187" s="10" t="n">
        <v>9.35</v>
      </c>
    </row>
    <row r="188">
      <c r="A188" s="3" t="inlineStr">
        <is>
          <t>Acquisition amount</t>
        </is>
      </c>
      <c r="D188" s="4" t="n">
        <v>550000</v>
      </c>
    </row>
    <row r="189">
      <c r="A189" s="3" t="inlineStr">
        <is>
          <t>Business acquisition cost</t>
        </is>
      </c>
      <c r="D189" s="4" t="n">
        <v>2100000</v>
      </c>
    </row>
    <row r="190">
      <c r="A190" s="3" t="inlineStr">
        <is>
          <t>Greenhouse Properties [Member] | PW Vinita [Member] | Greenhouse And Processing Facility [Member]</t>
        </is>
      </c>
    </row>
    <row r="191">
      <c r="A191" s="6" t="inlineStr">
        <is>
          <t>Business Acquisition [Line Items]</t>
        </is>
      </c>
    </row>
    <row r="192">
      <c r="A192" s="3" t="inlineStr">
        <is>
          <t>Area of land | ft²</t>
        </is>
      </c>
      <c r="D192" s="5" t="n">
        <v>40000</v>
      </c>
    </row>
    <row r="193">
      <c r="A193" s="3" t="inlineStr">
        <is>
          <t>Capital commitment</t>
        </is>
      </c>
      <c r="D193" s="4" t="n">
        <v>2650000</v>
      </c>
    </row>
    <row r="194">
      <c r="A194" s="3" t="inlineStr">
        <is>
          <t>Business acquisition cost</t>
        </is>
      </c>
      <c r="T194" s="5" t="n">
        <v>321000</v>
      </c>
    </row>
    <row r="195">
      <c r="A195" s="3" t="inlineStr">
        <is>
          <t>Greenhouse Properties [Member] | PW Vinita [Member] | Office Space [Member]</t>
        </is>
      </c>
    </row>
    <row r="196">
      <c r="A196" s="6" t="inlineStr">
        <is>
          <t>Business Acquisition [Line Items]</t>
        </is>
      </c>
    </row>
    <row r="197">
      <c r="A197" s="3" t="inlineStr">
        <is>
          <t>Area of land | ft²</t>
        </is>
      </c>
      <c r="D197" s="5" t="n">
        <v>3000</v>
      </c>
    </row>
    <row r="198">
      <c r="A198" s="3" t="inlineStr">
        <is>
          <t>Greenhouse Properties [Member] | PW Vinita [Member] | Fully Fenced Outdoor Growing Space [Member]</t>
        </is>
      </c>
    </row>
    <row r="199">
      <c r="A199" s="6" t="inlineStr">
        <is>
          <t>Business Acquisition [Line Items]</t>
        </is>
      </c>
    </row>
    <row r="200">
      <c r="A200" s="3" t="inlineStr">
        <is>
          <t>Area of land | ft²</t>
        </is>
      </c>
      <c r="D200" s="5" t="n">
        <v>100000</v>
      </c>
    </row>
    <row r="201">
      <c r="A201" s="3" t="inlineStr">
        <is>
          <t>Greenhouse Properties [Member] | PW JKL [Member]</t>
        </is>
      </c>
    </row>
    <row r="202">
      <c r="A202" s="6" t="inlineStr">
        <is>
          <t>Business Acquisition [Line Items]</t>
        </is>
      </c>
    </row>
    <row r="203">
      <c r="A203" s="3" t="inlineStr">
        <is>
          <t>Area of land | a</t>
        </is>
      </c>
      <c r="C203" s="5" t="n">
        <v>10</v>
      </c>
    </row>
    <row r="204">
      <c r="A204" s="3" t="inlineStr">
        <is>
          <t>Capital commitment</t>
        </is>
      </c>
      <c r="C204" s="4" t="n">
        <v>2900000</v>
      </c>
    </row>
    <row r="205">
      <c r="A205" s="3" t="inlineStr">
        <is>
          <t>Business acquisition cost</t>
        </is>
      </c>
      <c r="C205" s="4" t="n">
        <v>400000</v>
      </c>
      <c r="T205" s="5" t="n">
        <v>1100000</v>
      </c>
    </row>
    <row r="206">
      <c r="A206" s="3" t="inlineStr">
        <is>
          <t>Greenhouse Properties [Member] | PW JKL [Member] | Greenhouse And Processing Facility [Member]</t>
        </is>
      </c>
    </row>
    <row r="207">
      <c r="A207" s="6" t="inlineStr">
        <is>
          <t>Business Acquisition [Line Items]</t>
        </is>
      </c>
    </row>
    <row r="208">
      <c r="A208" s="3" t="inlineStr">
        <is>
          <t>Area of land | ft²</t>
        </is>
      </c>
      <c r="C208" s="5" t="n">
        <v>12000</v>
      </c>
    </row>
    <row r="209">
      <c r="A209" s="3" t="inlineStr">
        <is>
          <t>Greenhouse Properties [Member] | PW JKL [Member] | Support Buldings [Member]</t>
        </is>
      </c>
    </row>
    <row r="210">
      <c r="A210" s="6" t="inlineStr">
        <is>
          <t>Business Acquisition [Line Items]</t>
        </is>
      </c>
    </row>
    <row r="211">
      <c r="A211" s="3" t="inlineStr">
        <is>
          <t>Area of land | ft²</t>
        </is>
      </c>
      <c r="C211" s="5" t="n">
        <v>12880</v>
      </c>
    </row>
    <row r="212">
      <c r="A212" s="3" t="inlineStr">
        <is>
          <t>Greenhouse Properties [Member] | PW MI CanRE Marengo LLC [Member]</t>
        </is>
      </c>
    </row>
    <row r="213">
      <c r="A213" s="6" t="inlineStr">
        <is>
          <t>Business Acquisition [Line Items]</t>
        </is>
      </c>
    </row>
    <row r="214">
      <c r="A214" s="3" t="inlineStr">
        <is>
          <t>Area of land | ft²</t>
        </is>
      </c>
      <c r="B214" s="5" t="n">
        <v>556146</v>
      </c>
    </row>
    <row r="215">
      <c r="A215" s="3" t="inlineStr">
        <is>
          <t>Acquisition amount</t>
        </is>
      </c>
      <c r="B215" s="4" t="n">
        <v>2980000</v>
      </c>
    </row>
    <row r="216">
      <c r="A216" s="3" t="inlineStr">
        <is>
          <t>Capital commitment</t>
        </is>
      </c>
      <c r="B216" s="5" t="n">
        <v>25600000</v>
      </c>
    </row>
    <row r="217">
      <c r="A217" s="3" t="inlineStr">
        <is>
          <t>Business acquisition cost</t>
        </is>
      </c>
      <c r="B217" s="5" t="n">
        <v>18392000</v>
      </c>
      <c r="T217" s="4" t="n">
        <v>2000000</v>
      </c>
    </row>
    <row r="218">
      <c r="A218" s="3" t="inlineStr">
        <is>
          <t>Additional available funds in contruction</t>
        </is>
      </c>
      <c r="B218" s="4" t="n">
        <v>4100000</v>
      </c>
    </row>
    <row r="219">
      <c r="A219" s="3" t="inlineStr">
        <is>
          <t>Greenhouse And Processing Facility [Member] | PW Canndescent [Member]</t>
        </is>
      </c>
    </row>
    <row r="220">
      <c r="A220" s="6" t="inlineStr">
        <is>
          <t>Business Acquisition [Line Items]</t>
        </is>
      </c>
    </row>
    <row r="221">
      <c r="A221" s="3" t="inlineStr">
        <is>
          <t>Area of land | a</t>
        </is>
      </c>
      <c r="I221" s="5" t="n">
        <v>3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CHEDULE OF MINIMUM FUTURE RENTALS ON NON-CANCELABLE OPERATING LEASES (Details) - USD ($)</t>
        </is>
      </c>
      <c r="B1" s="2" t="inlineStr">
        <is>
          <t>12 Months Ended</t>
        </is>
      </c>
    </row>
    <row r="2">
      <c r="B2" s="2" t="inlineStr">
        <is>
          <t>Dec. 31, 2021</t>
        </is>
      </c>
      <c r="C2" s="2" t="inlineStr">
        <is>
          <t>Dec. 31, 2020</t>
        </is>
      </c>
    </row>
    <row r="3">
      <c r="A3" s="3" t="inlineStr">
        <is>
          <t>Straight line rent</t>
        </is>
      </c>
      <c r="B3" s="4" t="n">
        <v>14111527</v>
      </c>
    </row>
    <row r="4">
      <c r="A4" s="3" t="inlineStr">
        <is>
          <t>Rent recorded</t>
        </is>
      </c>
      <c r="B4" s="5" t="n">
        <v>7535363</v>
      </c>
      <c r="C4" s="4" t="n">
        <v>3283324</v>
      </c>
    </row>
    <row r="5">
      <c r="A5" s="3" t="inlineStr">
        <is>
          <t>2022</t>
        </is>
      </c>
      <c r="B5" s="5" t="n">
        <v>14480772</v>
      </c>
    </row>
    <row r="6">
      <c r="A6" s="3" t="inlineStr">
        <is>
          <t>2023</t>
        </is>
      </c>
      <c r="B6" s="5" t="n">
        <v>20740812</v>
      </c>
    </row>
    <row r="7">
      <c r="A7" s="3" t="inlineStr">
        <is>
          <t>2024</t>
        </is>
      </c>
      <c r="B7" s="5" t="n">
        <v>18100653</v>
      </c>
    </row>
    <row r="8">
      <c r="A8" s="3" t="inlineStr">
        <is>
          <t>2025</t>
        </is>
      </c>
      <c r="B8" s="5" t="n">
        <v>14504950</v>
      </c>
    </row>
    <row r="9">
      <c r="A9" s="3" t="inlineStr">
        <is>
          <t>2026</t>
        </is>
      </c>
      <c r="B9" s="5" t="n">
        <v>9143373</v>
      </c>
    </row>
    <row r="10">
      <c r="A10" s="3" t="inlineStr">
        <is>
          <t>Thereafter</t>
        </is>
      </c>
      <c r="B10" s="5" t="n">
        <v>153979976</v>
      </c>
    </row>
    <row r="11">
      <c r="A11" s="3" t="inlineStr">
        <is>
          <t>Total</t>
        </is>
      </c>
      <c r="B11" s="4" t="n">
        <v>230950536</v>
      </c>
    </row>
    <row r="12">
      <c r="A12" s="3" t="inlineStr">
        <is>
          <t>PWSS by Dec-11 [Member]</t>
        </is>
      </c>
    </row>
    <row r="13">
      <c r="A13" s="3" t="inlineStr">
        <is>
          <t>Lessor, Operating Lease, Term of Contract</t>
        </is>
      </c>
      <c r="B13" s="3" t="inlineStr">
        <is>
          <t>22 years</t>
        </is>
      </c>
    </row>
    <row r="14">
      <c r="A14" s="3" t="inlineStr">
        <is>
          <t>Lessor Operating Lease Renewal Options.</t>
        </is>
      </c>
      <c r="B14" s="3" t="inlineStr">
        <is>
          <t>2
    x 5-years</t>
        </is>
      </c>
    </row>
    <row r="15">
      <c r="A15" s="3" t="inlineStr">
        <is>
          <t>Triple Net Lease.</t>
        </is>
      </c>
      <c r="B15" s="3" t="inlineStr">
        <is>
          <t>Y</t>
        </is>
      </c>
    </row>
    <row r="16">
      <c r="A16" s="3" t="inlineStr">
        <is>
          <t>Straight line rent</t>
        </is>
      </c>
      <c r="B16" s="4" t="n">
        <v>89494</v>
      </c>
    </row>
    <row r="17">
      <c r="A17" s="3" t="inlineStr">
        <is>
          <t>Rent recorded</t>
        </is>
      </c>
      <c r="B17" s="4" t="n">
        <v>89494</v>
      </c>
      <c r="C17" s="5" t="n">
        <v>89494</v>
      </c>
    </row>
    <row r="18">
      <c r="A18" s="3" t="inlineStr">
        <is>
          <t>PWTS by Mar-13 [Member]</t>
        </is>
      </c>
    </row>
    <row r="19">
      <c r="A19" s="3" t="inlineStr">
        <is>
          <t>Lessor, Operating Lease, Term of Contract</t>
        </is>
      </c>
      <c r="B19" s="3" t="inlineStr">
        <is>
          <t>25 years</t>
        </is>
      </c>
    </row>
    <row r="20">
      <c r="A20" s="3" t="inlineStr">
        <is>
          <t>Lessor Operating Lease Renewal Options.</t>
        </is>
      </c>
      <c r="B20" s="3" t="inlineStr">
        <is>
          <t>2
    x 5-years</t>
        </is>
      </c>
    </row>
    <row r="21">
      <c r="A21" s="3" t="inlineStr">
        <is>
          <t>Triple Net Lease.</t>
        </is>
      </c>
      <c r="B21" s="3" t="inlineStr">
        <is>
          <t>Y</t>
        </is>
      </c>
    </row>
    <row r="22">
      <c r="A22" s="3" t="inlineStr">
        <is>
          <t>Straight line rent</t>
        </is>
      </c>
      <c r="B22" s="4" t="n">
        <v>32500</v>
      </c>
    </row>
    <row r="23">
      <c r="A23" s="3" t="inlineStr">
        <is>
          <t>Rent recorded</t>
        </is>
      </c>
      <c r="B23" s="4" t="n">
        <v>32500</v>
      </c>
      <c r="C23" s="5" t="n">
        <v>32500</v>
      </c>
    </row>
    <row r="24">
      <c r="A24" s="3" t="inlineStr">
        <is>
          <t>PWTS by Mar-13 One [Member]</t>
        </is>
      </c>
    </row>
    <row r="25">
      <c r="A25" s="3" t="inlineStr">
        <is>
          <t>Lessor, Operating Lease, Term of Contract</t>
        </is>
      </c>
      <c r="B25" s="3" t="inlineStr">
        <is>
          <t>25 years</t>
        </is>
      </c>
    </row>
    <row r="26">
      <c r="A26" s="3" t="inlineStr">
        <is>
          <t>Lessor Operating Lease Renewal Options.</t>
        </is>
      </c>
      <c r="B26" s="3" t="inlineStr">
        <is>
          <t>2
    x 5-years</t>
        </is>
      </c>
    </row>
    <row r="27">
      <c r="A27" s="3" t="inlineStr">
        <is>
          <t>Triple Net Lease.</t>
        </is>
      </c>
      <c r="B27" s="3" t="inlineStr">
        <is>
          <t>Y</t>
        </is>
      </c>
    </row>
    <row r="28">
      <c r="A28" s="3" t="inlineStr">
        <is>
          <t>Straight line rent</t>
        </is>
      </c>
      <c r="B28" s="4" t="n">
        <v>37500</v>
      </c>
    </row>
    <row r="29">
      <c r="A29" s="3" t="inlineStr">
        <is>
          <t>Rent recorded</t>
        </is>
      </c>
      <c r="B29" s="4" t="n">
        <v>37500</v>
      </c>
      <c r="C29" s="5" t="n">
        <v>37500</v>
      </c>
    </row>
    <row r="30">
      <c r="A30" s="3" t="inlineStr">
        <is>
          <t>PWTS by Mar-13 Two [Member]</t>
        </is>
      </c>
    </row>
    <row r="31">
      <c r="A31" s="3" t="inlineStr">
        <is>
          <t>Lessor, Operating Lease, Term of Contract</t>
        </is>
      </c>
      <c r="B31" s="3" t="inlineStr">
        <is>
          <t>25 years</t>
        </is>
      </c>
    </row>
    <row r="32">
      <c r="A32" s="3" t="inlineStr">
        <is>
          <t>Lessor Operating Lease Renewal Options.</t>
        </is>
      </c>
      <c r="B32" s="3" t="inlineStr">
        <is>
          <t>2
    x 5-years</t>
        </is>
      </c>
    </row>
    <row r="33">
      <c r="A33" s="3" t="inlineStr">
        <is>
          <t>Triple Net Lease.</t>
        </is>
      </c>
      <c r="B33" s="3" t="inlineStr">
        <is>
          <t>Y</t>
        </is>
      </c>
    </row>
    <row r="34">
      <c r="A34" s="3" t="inlineStr">
        <is>
          <t>Straight line rent</t>
        </is>
      </c>
      <c r="B34" s="4" t="n">
        <v>16800</v>
      </c>
    </row>
    <row r="35">
      <c r="A35" s="3" t="inlineStr">
        <is>
          <t>Rent recorded</t>
        </is>
      </c>
      <c r="B35" s="4" t="n">
        <v>16800</v>
      </c>
      <c r="C35" s="5" t="n">
        <v>16800</v>
      </c>
    </row>
    <row r="36">
      <c r="A36" s="3" t="inlineStr">
        <is>
          <t>PWTS by Mar-13 Three [Member]</t>
        </is>
      </c>
    </row>
    <row r="37">
      <c r="A37" s="3" t="inlineStr">
        <is>
          <t>Lessor, Operating Lease, Term of Contract</t>
        </is>
      </c>
      <c r="B37" s="3" t="inlineStr">
        <is>
          <t>25 years</t>
        </is>
      </c>
    </row>
    <row r="38">
      <c r="A38" s="3" t="inlineStr">
        <is>
          <t>Lessor Operating Lease Renewal Options.</t>
        </is>
      </c>
      <c r="B38" s="3" t="inlineStr">
        <is>
          <t>2
    x 5-years</t>
        </is>
      </c>
    </row>
    <row r="39">
      <c r="A39" s="3" t="inlineStr">
        <is>
          <t>Triple Net Lease.</t>
        </is>
      </c>
      <c r="B39" s="3" t="inlineStr">
        <is>
          <t>Y</t>
        </is>
      </c>
    </row>
    <row r="40">
      <c r="A40" s="3" t="inlineStr">
        <is>
          <t>Straight line rent</t>
        </is>
      </c>
      <c r="B40" s="4" t="n">
        <v>29900</v>
      </c>
    </row>
    <row r="41">
      <c r="A41" s="3" t="inlineStr">
        <is>
          <t>Rent recorded</t>
        </is>
      </c>
      <c r="B41" s="4" t="n">
        <v>29900</v>
      </c>
      <c r="C41" s="5" t="n">
        <v>29900</v>
      </c>
    </row>
    <row r="42">
      <c r="A42" s="3" t="inlineStr">
        <is>
          <t>PWTS by Mar-13 Four [Member]</t>
        </is>
      </c>
    </row>
    <row r="43">
      <c r="A43" s="3" t="inlineStr">
        <is>
          <t>Lessor, Operating Lease, Term of Contract</t>
        </is>
      </c>
      <c r="B43" s="3" t="inlineStr">
        <is>
          <t>25 years</t>
        </is>
      </c>
    </row>
    <row r="44">
      <c r="A44" s="3" t="inlineStr">
        <is>
          <t>Lessor Operating Lease Renewal Options.</t>
        </is>
      </c>
      <c r="B44" s="3" t="inlineStr">
        <is>
          <t>2
    x 5-years</t>
        </is>
      </c>
    </row>
    <row r="45">
      <c r="A45" s="3" t="inlineStr">
        <is>
          <t>Triple Net Lease.</t>
        </is>
      </c>
      <c r="B45" s="3" t="inlineStr">
        <is>
          <t>Y</t>
        </is>
      </c>
    </row>
    <row r="46">
      <c r="A46" s="3" t="inlineStr">
        <is>
          <t>Straight line rent</t>
        </is>
      </c>
      <c r="B46" s="4" t="n">
        <v>40800</v>
      </c>
    </row>
    <row r="47">
      <c r="A47" s="3" t="inlineStr">
        <is>
          <t>Rent recorded</t>
        </is>
      </c>
      <c r="B47" s="4" t="n">
        <v>40800</v>
      </c>
      <c r="C47" s="5" t="n">
        <v>40800</v>
      </c>
    </row>
    <row r="48">
      <c r="A48" s="3" t="inlineStr">
        <is>
          <t>PWRS by Apr-14 [Member]</t>
        </is>
      </c>
    </row>
    <row r="49">
      <c r="A49" s="3" t="inlineStr">
        <is>
          <t>Lessor, Operating Lease, Term of Contract</t>
        </is>
      </c>
      <c r="B49" s="3" t="inlineStr">
        <is>
          <t>20 years</t>
        </is>
      </c>
    </row>
    <row r="50">
      <c r="A50" s="3" t="inlineStr">
        <is>
          <t>Lessor Operating Lease Renewal Options.</t>
        </is>
      </c>
      <c r="B50" s="3" t="inlineStr">
        <is>
          <t>2
    x 5-years</t>
        </is>
      </c>
    </row>
    <row r="51">
      <c r="A51" s="3" t="inlineStr">
        <is>
          <t>Triple Net Lease.</t>
        </is>
      </c>
      <c r="B51" s="3" t="inlineStr">
        <is>
          <t>Y</t>
        </is>
      </c>
    </row>
    <row r="52">
      <c r="A52" s="3" t="inlineStr">
        <is>
          <t>Straight line rent</t>
        </is>
      </c>
      <c r="B52" s="4" t="n">
        <v>803117</v>
      </c>
    </row>
    <row r="53">
      <c r="A53" s="3" t="inlineStr">
        <is>
          <t>Rent recorded</t>
        </is>
      </c>
      <c r="B53" s="4" t="n">
        <v>803117</v>
      </c>
      <c r="C53" s="5" t="n">
        <v>803117</v>
      </c>
    </row>
    <row r="54">
      <c r="A54" s="3" t="inlineStr">
        <is>
          <t>PW JAB by Jul-19 [Member]</t>
        </is>
      </c>
    </row>
    <row r="55">
      <c r="A55" s="3" t="inlineStr">
        <is>
          <t>Lessor, Operating Lease, Term of Contract</t>
        </is>
      </c>
      <c r="B55" s="3" t="inlineStr">
        <is>
          <t>20 years</t>
        </is>
      </c>
    </row>
    <row r="56">
      <c r="A56" s="3" t="inlineStr">
        <is>
          <t>Lessor Operating Lease Renewal Options.</t>
        </is>
      </c>
      <c r="B56" s="3" t="inlineStr">
        <is>
          <t>2
    x 5-years</t>
        </is>
      </c>
    </row>
    <row r="57">
      <c r="A57" s="3" t="inlineStr">
        <is>
          <t>Triple Net Lease.</t>
        </is>
      </c>
      <c r="B57" s="3" t="inlineStr">
        <is>
          <t>Y</t>
        </is>
      </c>
    </row>
    <row r="58">
      <c r="A58" s="3" t="inlineStr">
        <is>
          <t>Straight line rent</t>
        </is>
      </c>
      <c r="B58" s="4" t="n">
        <v>201810</v>
      </c>
    </row>
    <row r="59">
      <c r="A59" s="3" t="inlineStr">
        <is>
          <t>Rent recorded</t>
        </is>
      </c>
      <c r="B59" s="4" t="n">
        <v>201810</v>
      </c>
      <c r="C59" s="5" t="n">
        <v>201810</v>
      </c>
    </row>
    <row r="60">
      <c r="A60" s="3" t="inlineStr">
        <is>
          <t>PW JAB by Jul-19 One [Member]</t>
        </is>
      </c>
    </row>
    <row r="61">
      <c r="A61" s="3" t="inlineStr">
        <is>
          <t>Lessor, Operating Lease, Term of Contract</t>
        </is>
      </c>
      <c r="B61" s="3" t="inlineStr">
        <is>
          <t>20 years</t>
        </is>
      </c>
    </row>
    <row r="62">
      <c r="A62" s="3" t="inlineStr">
        <is>
          <t>Lessor Operating Lease Renewal Options.</t>
        </is>
      </c>
      <c r="B62" s="3" t="inlineStr">
        <is>
          <t>2
    x 5-years</t>
        </is>
      </c>
    </row>
    <row r="63">
      <c r="A63" s="3" t="inlineStr">
        <is>
          <t>Triple Net Lease.</t>
        </is>
      </c>
      <c r="B63" s="3" t="inlineStr">
        <is>
          <t>Y</t>
        </is>
      </c>
    </row>
    <row r="64">
      <c r="A64" s="3" t="inlineStr">
        <is>
          <t>Straight line rent</t>
        </is>
      </c>
      <c r="B64" s="4" t="n">
        <v>294046</v>
      </c>
    </row>
    <row r="65">
      <c r="A65" s="3" t="inlineStr">
        <is>
          <t>Rent recorded</t>
        </is>
      </c>
      <c r="B65" s="4" t="n">
        <v>294046</v>
      </c>
      <c r="C65" s="5" t="n">
        <v>294046</v>
      </c>
    </row>
    <row r="66">
      <c r="A66" s="3" t="inlineStr">
        <is>
          <t>PW Mav 14 by Feb-20 [Member]</t>
        </is>
      </c>
    </row>
    <row r="67">
      <c r="A67" s="3" t="inlineStr">
        <is>
          <t>Lessor, Operating Lease, Term of Contract</t>
        </is>
      </c>
      <c r="B67" s="3" t="inlineStr">
        <is>
          <t>20 years</t>
        </is>
      </c>
    </row>
    <row r="68">
      <c r="A68" s="3" t="inlineStr">
        <is>
          <t>Lessor Operating Lease Renewal Options.</t>
        </is>
      </c>
      <c r="B68" s="3" t="inlineStr">
        <is>
          <t>2
    x 5-years</t>
        </is>
      </c>
    </row>
    <row r="69">
      <c r="A69" s="3" t="inlineStr">
        <is>
          <t>Triple Net Lease.</t>
        </is>
      </c>
      <c r="B69" s="3" t="inlineStr">
        <is>
          <t>Y</t>
        </is>
      </c>
    </row>
    <row r="70">
      <c r="A70" s="3" t="inlineStr">
        <is>
          <t>Straight line rent</t>
        </is>
      </c>
      <c r="B70" s="4" t="n">
        <v>354461</v>
      </c>
    </row>
    <row r="71">
      <c r="A71" s="3" t="inlineStr">
        <is>
          <t>Rent recorded</t>
        </is>
      </c>
      <c r="B71" s="4" t="n">
        <v>354461</v>
      </c>
      <c r="C71" s="5" t="n">
        <v>324922</v>
      </c>
    </row>
    <row r="72">
      <c r="A72" s="3" t="inlineStr">
        <is>
          <t>PW Sherm 6 by Feb-20 One [Member]</t>
        </is>
      </c>
    </row>
    <row r="73">
      <c r="A73" s="3" t="inlineStr">
        <is>
          <t>Lessor, Operating Lease, Term of Contract</t>
        </is>
      </c>
      <c r="B73" s="3" t="inlineStr">
        <is>
          <t>20 years</t>
        </is>
      </c>
    </row>
    <row r="74">
      <c r="A74" s="3" t="inlineStr">
        <is>
          <t>Lessor Operating Lease Renewal Options.</t>
        </is>
      </c>
      <c r="B74" s="3" t="inlineStr">
        <is>
          <t>2
    x 5-years</t>
        </is>
      </c>
    </row>
    <row r="75">
      <c r="A75" s="3" t="inlineStr">
        <is>
          <t>Triple Net Lease.</t>
        </is>
      </c>
      <c r="B75" s="3" t="inlineStr">
        <is>
          <t>Y</t>
        </is>
      </c>
    </row>
    <row r="76">
      <c r="A76" s="3" t="inlineStr">
        <is>
          <t>Straight line rent</t>
        </is>
      </c>
      <c r="B76" s="4" t="n">
        <v>375159</v>
      </c>
    </row>
    <row r="77">
      <c r="A77" s="3" t="inlineStr">
        <is>
          <t>Rent recorded</t>
        </is>
      </c>
      <c r="B77" s="4" t="n">
        <v>375159</v>
      </c>
      <c r="C77" s="5" t="n">
        <v>327278</v>
      </c>
    </row>
    <row r="78">
      <c r="A78" s="3" t="inlineStr">
        <is>
          <t>PW Mav 5 by Nov-21 [Member]</t>
        </is>
      </c>
    </row>
    <row r="79">
      <c r="A79" s="3" t="inlineStr">
        <is>
          <t>Lessor, Operating Lease, Term of Contract</t>
        </is>
      </c>
      <c r="B79" s="3" t="inlineStr">
        <is>
          <t>20 years</t>
        </is>
      </c>
    </row>
    <row r="80">
      <c r="A80" s="3" t="inlineStr">
        <is>
          <t>Lessor Operating Lease Renewal Options.</t>
        </is>
      </c>
      <c r="B80" s="3" t="inlineStr">
        <is>
          <t>2
    x 5-years</t>
        </is>
      </c>
    </row>
    <row r="81">
      <c r="A81" s="3" t="inlineStr">
        <is>
          <t>Triple Net Lease.</t>
        </is>
      </c>
      <c r="B81" s="3" t="inlineStr">
        <is>
          <t>Y</t>
        </is>
      </c>
    </row>
    <row r="82">
      <c r="A82" s="3" t="inlineStr">
        <is>
          <t>Straight line rent</t>
        </is>
      </c>
      <c r="B82" s="4" t="n">
        <v>262718</v>
      </c>
    </row>
    <row r="83">
      <c r="A83" s="3" t="inlineStr">
        <is>
          <t>Rent recorded</t>
        </is>
      </c>
      <c r="B83" s="4" t="n">
        <v>340734</v>
      </c>
      <c r="C83" s="5" t="n">
        <v>187272</v>
      </c>
      <c r="D83" s="3" t="inlineStr">
        <is>
          <t>[1]</t>
        </is>
      </c>
    </row>
    <row r="84">
      <c r="A84" s="3" t="inlineStr">
        <is>
          <t>PW SD (495 and 505) May-20 [Member]</t>
        </is>
      </c>
    </row>
    <row r="85">
      <c r="A85" s="3" t="inlineStr">
        <is>
          <t>Lessor, Operating Lease, Term of Contract</t>
        </is>
      </c>
      <c r="B85" s="3" t="inlineStr">
        <is>
          <t>20 years</t>
        </is>
      </c>
    </row>
    <row r="86">
      <c r="A86" s="3" t="inlineStr">
        <is>
          <t>Lessor Operating Lease Renewal Options.</t>
        </is>
      </c>
      <c r="B86" s="3" t="inlineStr">
        <is>
          <t>2
    x 5-years</t>
        </is>
      </c>
    </row>
    <row r="87">
      <c r="A87" s="3" t="inlineStr">
        <is>
          <t>Triple Net Lease.</t>
        </is>
      </c>
      <c r="B87" s="3" t="inlineStr">
        <is>
          <t>Y</t>
        </is>
      </c>
    </row>
    <row r="88">
      <c r="A88" s="3" t="inlineStr">
        <is>
          <t>Straight line rent</t>
        </is>
      </c>
      <c r="B88" s="4" t="n">
        <v>1292904</v>
      </c>
    </row>
    <row r="89">
      <c r="A89" s="3" t="inlineStr">
        <is>
          <t>Rent recorded</t>
        </is>
      </c>
      <c r="B89" s="4" t="n">
        <v>1292904</v>
      </c>
      <c r="C89" s="5" t="n">
        <v>682677</v>
      </c>
    </row>
    <row r="90">
      <c r="A90" s="3" t="inlineStr">
        <is>
          <t>PW Tam 7 Sep-20 [Member]</t>
        </is>
      </c>
    </row>
    <row r="91">
      <c r="A91" s="3" t="inlineStr">
        <is>
          <t>Lessor, Operating Lease, Term of Contract</t>
        </is>
      </c>
      <c r="B91" s="3" t="inlineStr">
        <is>
          <t>20 years</t>
        </is>
      </c>
    </row>
    <row r="92">
      <c r="A92" s="3" t="inlineStr">
        <is>
          <t>Lessor Operating Lease Renewal Options.</t>
        </is>
      </c>
      <c r="B92" s="3" t="inlineStr">
        <is>
          <t>2
    x 5-years</t>
        </is>
      </c>
    </row>
    <row r="93">
      <c r="A93" s="3" t="inlineStr">
        <is>
          <t>Triple Net Lease.</t>
        </is>
      </c>
      <c r="B93" s="3" t="inlineStr">
        <is>
          <t>Y</t>
        </is>
      </c>
    </row>
    <row r="94">
      <c r="A94" s="3" t="inlineStr">
        <is>
          <t>Straight line rent</t>
        </is>
      </c>
      <c r="B94" s="4" t="n">
        <v>261963</v>
      </c>
    </row>
    <row r="95">
      <c r="A95" s="3" t="inlineStr">
        <is>
          <t>Rent recorded</t>
        </is>
      </c>
      <c r="B95" s="4" t="n">
        <v>261963</v>
      </c>
      <c r="C95" s="5" t="n">
        <v>74950</v>
      </c>
    </row>
    <row r="96">
      <c r="A96" s="3" t="inlineStr">
        <is>
          <t>PW MF Oct-20 [Member]</t>
        </is>
      </c>
    </row>
    <row r="97">
      <c r="A97" s="3" t="inlineStr">
        <is>
          <t>Lessor, Operating Lease, Term of Contract</t>
        </is>
      </c>
      <c r="B97" s="3" t="inlineStr">
        <is>
          <t>20 years</t>
        </is>
      </c>
    </row>
    <row r="98">
      <c r="A98" s="3" t="inlineStr">
        <is>
          <t>Lessor Operating Lease Renewal Options.</t>
        </is>
      </c>
      <c r="B98" s="3" t="inlineStr">
        <is>
          <t>2
    x 20-years</t>
        </is>
      </c>
    </row>
    <row r="99">
      <c r="A99" s="3" t="inlineStr">
        <is>
          <t>Triple Net Lease.</t>
        </is>
      </c>
      <c r="B99" s="3" t="inlineStr">
        <is>
          <t>Y</t>
        </is>
      </c>
    </row>
    <row r="100">
      <c r="A100" s="3" t="inlineStr">
        <is>
          <t>Straight line rent</t>
        </is>
      </c>
      <c r="B100" s="3" t="inlineStr">
        <is>
          <t xml:space="preserve"> </t>
        </is>
      </c>
    </row>
    <row r="101">
      <c r="A101" s="3" t="inlineStr">
        <is>
          <t>Rent recorded</t>
        </is>
      </c>
      <c r="B101" s="4" t="n">
        <v>113504</v>
      </c>
      <c r="C101" s="5" t="n">
        <v>121079</v>
      </c>
      <c r="D101" s="3" t="inlineStr">
        <is>
          <t>[2]</t>
        </is>
      </c>
    </row>
    <row r="102">
      <c r="A102" s="3" t="inlineStr">
        <is>
          <t>PW Tam 19 Dec-20 [Member]</t>
        </is>
      </c>
    </row>
    <row r="103">
      <c r="A103" s="3" t="inlineStr">
        <is>
          <t>Lessor, Operating Lease, Term of Contract</t>
        </is>
      </c>
      <c r="B103" s="3" t="inlineStr">
        <is>
          <t>20 years</t>
        </is>
      </c>
    </row>
    <row r="104">
      <c r="A104" s="3" t="inlineStr">
        <is>
          <t>Lessor Operating Lease Renewal Options.</t>
        </is>
      </c>
      <c r="B104" s="3" t="inlineStr">
        <is>
          <t>2
    x 5-years</t>
        </is>
      </c>
    </row>
    <row r="105">
      <c r="A105" s="3" t="inlineStr">
        <is>
          <t>Triple Net Lease.</t>
        </is>
      </c>
      <c r="B105" s="3" t="inlineStr">
        <is>
          <t>Y</t>
        </is>
      </c>
    </row>
    <row r="106">
      <c r="A106" s="3" t="inlineStr">
        <is>
          <t>Straight line rent</t>
        </is>
      </c>
      <c r="B106" s="4" t="n">
        <v>252061</v>
      </c>
    </row>
    <row r="107">
      <c r="A107" s="3" t="inlineStr">
        <is>
          <t>Rent recorded</t>
        </is>
      </c>
      <c r="B107" s="4" t="n">
        <v>252061</v>
      </c>
      <c r="C107" s="5" t="n">
        <v>19179</v>
      </c>
    </row>
    <row r="108">
      <c r="A108" s="3" t="inlineStr">
        <is>
          <t>PW Grail (4 and 5) Jan-21 [Member]</t>
        </is>
      </c>
    </row>
    <row r="109">
      <c r="A109" s="3" t="inlineStr">
        <is>
          <t>Lessor, Operating Lease, Term of Contract</t>
        </is>
      </c>
      <c r="B109" s="3" t="inlineStr">
        <is>
          <t>20 years</t>
        </is>
      </c>
    </row>
    <row r="110">
      <c r="A110" s="3" t="inlineStr">
        <is>
          <t>Lessor Operating Lease Renewal Options.</t>
        </is>
      </c>
      <c r="B110" s="3" t="inlineStr">
        <is>
          <t>2
    x 5-years</t>
        </is>
      </c>
    </row>
    <row r="111">
      <c r="A111" s="3" t="inlineStr">
        <is>
          <t>Triple Net Lease.</t>
        </is>
      </c>
      <c r="B111" s="3" t="inlineStr">
        <is>
          <t>Y</t>
        </is>
      </c>
    </row>
    <row r="112">
      <c r="A112" s="3" t="inlineStr">
        <is>
          <t>Straight line rent</t>
        </is>
      </c>
      <c r="B112" s="4" t="n">
        <v>461684</v>
      </c>
    </row>
    <row r="113">
      <c r="A113" s="3" t="inlineStr">
        <is>
          <t>Rent recorded</t>
        </is>
      </c>
      <c r="B113" s="4" t="n">
        <v>245136</v>
      </c>
      <c r="C113" s="3" t="inlineStr">
        <is>
          <t xml:space="preserve"> </t>
        </is>
      </c>
      <c r="D113" s="3" t="inlineStr">
        <is>
          <t>[3]</t>
        </is>
      </c>
    </row>
    <row r="114">
      <c r="A114" s="3" t="inlineStr">
        <is>
          <t>PW Apotheke Jan-21 [Member]</t>
        </is>
      </c>
    </row>
    <row r="115">
      <c r="A115" s="3" t="inlineStr">
        <is>
          <t>Lessor, Operating Lease, Term of Contract</t>
        </is>
      </c>
      <c r="B115" s="3" t="inlineStr">
        <is>
          <t>20 years</t>
        </is>
      </c>
    </row>
    <row r="116">
      <c r="A116" s="3" t="inlineStr">
        <is>
          <t>Lessor Operating Lease Renewal Options.</t>
        </is>
      </c>
      <c r="B116" s="3" t="inlineStr">
        <is>
          <t>2
    x 5-years</t>
        </is>
      </c>
    </row>
    <row r="117">
      <c r="A117" s="3" t="inlineStr">
        <is>
          <t>Triple Net Lease.</t>
        </is>
      </c>
      <c r="B117" s="3" t="inlineStr">
        <is>
          <t>Y</t>
        </is>
      </c>
    </row>
    <row r="118">
      <c r="A118" s="3" t="inlineStr">
        <is>
          <t>Straight line rent</t>
        </is>
      </c>
      <c r="B118" s="4" t="n">
        <v>341953</v>
      </c>
    </row>
    <row r="119">
      <c r="A119" s="3" t="inlineStr">
        <is>
          <t>Rent recorded</t>
        </is>
      </c>
      <c r="B119" s="4" t="n">
        <v>325407</v>
      </c>
      <c r="C119" s="3" t="inlineStr">
        <is>
          <t xml:space="preserve"> </t>
        </is>
      </c>
    </row>
    <row r="120">
      <c r="A120" s="3" t="inlineStr">
        <is>
          <t>PW Canndescent Feb-21 [Member]</t>
        </is>
      </c>
    </row>
    <row r="121">
      <c r="A121" s="3" t="inlineStr">
        <is>
          <t>Lessor, Operating Lease, Term of Contract</t>
        </is>
      </c>
      <c r="B121" s="3" t="inlineStr">
        <is>
          <t>5 years</t>
        </is>
      </c>
    </row>
    <row r="122">
      <c r="A122" s="3" t="inlineStr">
        <is>
          <t>Lessor Operating Lease Renewal Options.</t>
        </is>
      </c>
      <c r="B122" s="3" t="inlineStr">
        <is>
          <t xml:space="preserve"> </t>
        </is>
      </c>
    </row>
    <row r="123">
      <c r="A123" s="3" t="inlineStr">
        <is>
          <t>Triple Net Lease.</t>
        </is>
      </c>
      <c r="B123" s="3" t="inlineStr">
        <is>
          <t>Y</t>
        </is>
      </c>
    </row>
    <row r="124">
      <c r="A124" s="3" t="inlineStr">
        <is>
          <t>Straight line rent</t>
        </is>
      </c>
      <c r="B124" s="4" t="n">
        <v>1113018</v>
      </c>
    </row>
    <row r="125">
      <c r="A125" s="3" t="inlineStr">
        <is>
          <t>Rent recorded</t>
        </is>
      </c>
      <c r="B125" s="4" t="n">
        <v>1019826</v>
      </c>
      <c r="C125" s="3" t="inlineStr">
        <is>
          <t xml:space="preserve"> </t>
        </is>
      </c>
    </row>
    <row r="126">
      <c r="A126" s="3" t="inlineStr">
        <is>
          <t>PW Gas Station Mar-21 [Member]</t>
        </is>
      </c>
    </row>
    <row r="127">
      <c r="A127" s="3" t="inlineStr">
        <is>
          <t>Lessor, Operating Lease, Term of Contract</t>
        </is>
      </c>
      <c r="B127" s="3" t="inlineStr">
        <is>
          <t>20 years</t>
        </is>
      </c>
    </row>
    <row r="128">
      <c r="A128" s="3" t="inlineStr">
        <is>
          <t>Lessor Operating Lease Renewal Options.</t>
        </is>
      </c>
      <c r="B128" s="3" t="inlineStr">
        <is>
          <t>2
    x 5-years</t>
        </is>
      </c>
    </row>
    <row r="129">
      <c r="A129" s="3" t="inlineStr">
        <is>
          <t>Triple Net Lease.</t>
        </is>
      </c>
      <c r="B129" s="3" t="inlineStr">
        <is>
          <t>Y</t>
        </is>
      </c>
    </row>
    <row r="130">
      <c r="A130" s="3" t="inlineStr">
        <is>
          <t>Straight line rent</t>
        </is>
      </c>
      <c r="B130" s="4" t="n">
        <v>399748</v>
      </c>
    </row>
    <row r="131">
      <c r="A131" s="3" t="inlineStr">
        <is>
          <t>Rent recorded</t>
        </is>
      </c>
      <c r="B131" s="4" t="n">
        <v>311631</v>
      </c>
      <c r="C131" s="3" t="inlineStr">
        <is>
          <t xml:space="preserve"> </t>
        </is>
      </c>
    </row>
    <row r="132">
      <c r="A132" s="3" t="inlineStr">
        <is>
          <t>PW Cloud Nine Apr-21 [Member]</t>
        </is>
      </c>
    </row>
    <row r="133">
      <c r="A133" s="3" t="inlineStr">
        <is>
          <t>Lessor, Operating Lease, Term of Contract</t>
        </is>
      </c>
      <c r="B133" s="3" t="inlineStr">
        <is>
          <t>20 years</t>
        </is>
      </c>
    </row>
    <row r="134">
      <c r="A134" s="3" t="inlineStr">
        <is>
          <t>Lessor Operating Lease Renewal Options.</t>
        </is>
      </c>
      <c r="B134" s="3" t="inlineStr">
        <is>
          <t>2
    x 5-years</t>
        </is>
      </c>
    </row>
    <row r="135">
      <c r="A135" s="3" t="inlineStr">
        <is>
          <t>Triple Net Lease.</t>
        </is>
      </c>
      <c r="B135" s="3" t="inlineStr">
        <is>
          <t>Y</t>
        </is>
      </c>
    </row>
    <row r="136">
      <c r="A136" s="3" t="inlineStr">
        <is>
          <t>Straight line rent</t>
        </is>
      </c>
      <c r="B136" s="4" t="n">
        <v>552588</v>
      </c>
    </row>
    <row r="137">
      <c r="A137" s="3" t="inlineStr">
        <is>
          <t>Rent recorded</t>
        </is>
      </c>
      <c r="B137" s="4" t="n">
        <v>83275</v>
      </c>
      <c r="C137" s="3" t="inlineStr">
        <is>
          <t xml:space="preserve"> </t>
        </is>
      </c>
    </row>
    <row r="138">
      <c r="A138" s="3" t="inlineStr">
        <is>
          <t>PW Walsenburg May-21 [Member]</t>
        </is>
      </c>
    </row>
    <row r="139">
      <c r="A139" s="3" t="inlineStr">
        <is>
          <t>Lessor, Operating Lease, Term of Contract</t>
        </is>
      </c>
      <c r="B139" s="3" t="inlineStr">
        <is>
          <t>20 years</t>
        </is>
      </c>
    </row>
    <row r="140">
      <c r="A140" s="3" t="inlineStr">
        <is>
          <t>Lessor Operating Lease Renewal Options.</t>
        </is>
      </c>
      <c r="B140" s="3" t="inlineStr">
        <is>
          <t>2
    x 5-years</t>
        </is>
      </c>
    </row>
    <row r="141">
      <c r="A141" s="3" t="inlineStr">
        <is>
          <t>Triple Net Lease.</t>
        </is>
      </c>
      <c r="B141" s="3" t="inlineStr">
        <is>
          <t>Y</t>
        </is>
      </c>
    </row>
    <row r="142">
      <c r="A142" s="3" t="inlineStr">
        <is>
          <t>Straight line rent</t>
        </is>
      </c>
      <c r="B142" s="4" t="n">
        <v>729007</v>
      </c>
    </row>
    <row r="143">
      <c r="A143" s="3" t="inlineStr">
        <is>
          <t>Rent recorded</t>
        </is>
      </c>
      <c r="B143" s="4" t="n">
        <v>444614</v>
      </c>
      <c r="C143" s="3" t="inlineStr">
        <is>
          <t xml:space="preserve"> </t>
        </is>
      </c>
    </row>
    <row r="144">
      <c r="A144" s="3" t="inlineStr">
        <is>
          <t>PW Vinita Jun-21 [Member]</t>
        </is>
      </c>
    </row>
    <row r="145">
      <c r="A145" s="3" t="inlineStr">
        <is>
          <t>Lessor, Operating Lease, Term of Contract</t>
        </is>
      </c>
      <c r="B145" s="3" t="inlineStr">
        <is>
          <t>20 years</t>
        </is>
      </c>
    </row>
    <row r="146">
      <c r="A146" s="3" t="inlineStr">
        <is>
          <t>Lessor Operating Lease Renewal Options.</t>
        </is>
      </c>
      <c r="B146" s="3" t="inlineStr">
        <is>
          <t>2
    x 5-years</t>
        </is>
      </c>
    </row>
    <row r="147">
      <c r="A147" s="3" t="inlineStr">
        <is>
          <t>Triple Net Lease.</t>
        </is>
      </c>
      <c r="B147" s="3" t="inlineStr">
        <is>
          <t>Y</t>
        </is>
      </c>
    </row>
    <row r="148">
      <c r="A148" s="3" t="inlineStr">
        <is>
          <t>Straight line rent</t>
        </is>
      </c>
      <c r="B148" s="4" t="n">
        <v>502561</v>
      </c>
    </row>
    <row r="149">
      <c r="A149" s="3" t="inlineStr">
        <is>
          <t>Rent recorded</t>
        </is>
      </c>
      <c r="B149" s="4" t="n">
        <v>277512</v>
      </c>
      <c r="C149" s="3" t="inlineStr">
        <is>
          <t xml:space="preserve"> </t>
        </is>
      </c>
    </row>
    <row r="150">
      <c r="A150" s="3" t="inlineStr">
        <is>
          <t>PW JKL Jun-21 [Member]</t>
        </is>
      </c>
    </row>
    <row r="151">
      <c r="A151" s="3" t="inlineStr">
        <is>
          <t>Lessor, Operating Lease, Term of Contract</t>
        </is>
      </c>
      <c r="B151" s="3" t="inlineStr">
        <is>
          <t>20 years</t>
        </is>
      </c>
    </row>
    <row r="152">
      <c r="A152" s="3" t="inlineStr">
        <is>
          <t>Lessor Operating Lease Renewal Options.</t>
        </is>
      </c>
      <c r="B152" s="3" t="inlineStr">
        <is>
          <t>2
    x 5-years</t>
        </is>
      </c>
    </row>
    <row r="153">
      <c r="A153" s="3" t="inlineStr">
        <is>
          <t>Triple Net Lease.</t>
        </is>
      </c>
      <c r="B153" s="3" t="inlineStr">
        <is>
          <t>Y</t>
        </is>
      </c>
    </row>
    <row r="154">
      <c r="A154" s="3" t="inlineStr">
        <is>
          <t>Straight line rent</t>
        </is>
      </c>
      <c r="B154" s="4" t="n">
        <v>546392</v>
      </c>
    </row>
    <row r="155">
      <c r="A155" s="3" t="inlineStr">
        <is>
          <t>Rent recorded</t>
        </is>
      </c>
      <c r="B155" s="4" t="n">
        <v>291209</v>
      </c>
      <c r="C155" s="3" t="inlineStr">
        <is>
          <t xml:space="preserve"> </t>
        </is>
      </c>
    </row>
    <row r="156">
      <c r="A156" s="3" t="inlineStr">
        <is>
          <t>PW Marengo Sep-21 [Member]</t>
        </is>
      </c>
    </row>
    <row r="157">
      <c r="A157" s="3" t="inlineStr">
        <is>
          <t>Lessor, Operating Lease, Term of Contract</t>
        </is>
      </c>
      <c r="B157" s="3" t="inlineStr">
        <is>
          <t>20 years</t>
        </is>
      </c>
    </row>
    <row r="158">
      <c r="A158" s="3" t="inlineStr">
        <is>
          <t>Lessor Operating Lease Renewal Options.</t>
        </is>
      </c>
      <c r="B158" s="3" t="inlineStr">
        <is>
          <t>2
    x 5-years</t>
        </is>
      </c>
    </row>
    <row r="159">
      <c r="A159" s="3" t="inlineStr">
        <is>
          <t>Triple Net Lease.</t>
        </is>
      </c>
      <c r="B159" s="3" t="inlineStr">
        <is>
          <t>Y</t>
        </is>
      </c>
    </row>
    <row r="160">
      <c r="A160" s="3" t="inlineStr">
        <is>
          <t>Straight line rent</t>
        </is>
      </c>
      <c r="B160" s="4" t="n">
        <v>5119343</v>
      </c>
    </row>
    <row r="161">
      <c r="A161" s="3" t="inlineStr">
        <is>
          <t>Rent recorded</t>
        </is>
      </c>
      <c r="B161" s="3" t="inlineStr">
        <is>
          <t xml:space="preserve"> </t>
        </is>
      </c>
      <c r="C161" s="3" t="inlineStr">
        <is>
          <t xml:space="preserve"> </t>
        </is>
      </c>
    </row>
    <row r="162"/>
    <row r="163">
      <c r="A163" s="3" t="inlineStr">
        <is>
          <t>[1]</t>
        </is>
      </c>
      <c r="B163" s="3" t="inlineStr">
        <is>
          <t>On
    November 5, 2021, the original lease was terminated and a new lease was entered into with current tenant. The terms listed under
    Annual Straight-Line Rent is for the new lease. The Rent Recorded for 2021 includes rent under both, the old and new lease.</t>
        </is>
      </c>
    </row>
    <row r="164">
      <c r="A164" s="3" t="inlineStr">
        <is>
          <t>[2]</t>
        </is>
      </c>
      <c r="B164" s="3" t="inlineStr">
        <is>
          <t>On
    November 1, 2021, the lease was terminated and the tenant surrendered premises to PW.</t>
        </is>
      </c>
    </row>
    <row r="165">
      <c r="A165" s="3" t="inlineStr">
        <is>
          <t>[3]</t>
        </is>
      </c>
      <c r="B165" s="3" t="inlineStr">
        <is>
          <t>On
    December 8, 2021, the lease was terminated and the tenant surrendered premises to PW. A new lease was entered into on January 1,
    2022 for this property – see Subsequent Events. The straight-line rent disclosed is for the new lease.</t>
        </is>
      </c>
    </row>
  </sheetData>
  <mergeCells count="7">
    <mergeCell ref="A1:A2"/>
    <mergeCell ref="B1:D1"/>
    <mergeCell ref="C2:D2"/>
    <mergeCell ref="A162:D162"/>
    <mergeCell ref="B163:D163"/>
    <mergeCell ref="B164:D164"/>
    <mergeCell ref="B165:D16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DIRECT FINANCING LEASES AND OPERATING LEASES (Details Narrative)</t>
        </is>
      </c>
      <c r="B1" s="2" t="inlineStr">
        <is>
          <t>12 Months Ended</t>
        </is>
      </c>
    </row>
    <row r="2">
      <c r="B2" s="2" t="inlineStr">
        <is>
          <t>Dec. 31, 2021USD ($)</t>
        </is>
      </c>
    </row>
    <row r="3">
      <c r="A3" s="3" t="inlineStr">
        <is>
          <t>[custom:RevenueFromLeaseRecognized]</t>
        </is>
      </c>
      <c r="B3" s="4" t="n">
        <v>8450000</v>
      </c>
    </row>
    <row r="4">
      <c r="A4" s="3" t="inlineStr">
        <is>
          <t>Cash rental per annum</t>
        </is>
      </c>
      <c r="B4" s="4" t="n">
        <v>915000</v>
      </c>
    </row>
    <row r="5">
      <c r="A5" s="3" t="inlineStr">
        <is>
          <t>Capital lease term</t>
        </is>
      </c>
      <c r="B5" s="3" t="inlineStr">
        <is>
          <t>99 years</t>
        </is>
      </c>
    </row>
    <row r="6">
      <c r="A6" s="3" t="inlineStr">
        <is>
          <t>Capital lease renewal term</t>
        </is>
      </c>
      <c r="B6" s="3" t="inlineStr">
        <is>
          <t>99 years</t>
        </is>
      </c>
    </row>
    <row r="7">
      <c r="A7" s="3" t="inlineStr">
        <is>
          <t>Lessee, Operating Lease, Description</t>
        </is>
      </c>
      <c r="B7" s="3" t="inlineStr">
        <is>
          <t>P&amp;WV
has determined that the lease term is perpetual (for GAAP accounting purposes only) because it is perceived that it would be un-economic
for the lessee to terminate and the Lessee has control over its actions with respect to default and has unlimited renewal options. Accordingly,
as of January 1, 1983, the rentals receivable of $915,000 per annum, recognizing renewal options by the lessee in perpetuity, were estimated
to have a present value of $9,150,000, assuming an implicit interest rate of 10%. The Trust has evaluated their long-lived assets
for impairment and concluded there are no impairment indicators as of December 31, 2021.</t>
        </is>
      </c>
    </row>
    <row r="8">
      <c r="A8" s="3" t="inlineStr">
        <is>
          <t>Minimum [Member]</t>
        </is>
      </c>
    </row>
    <row r="9">
      <c r="A9" s="3" t="inlineStr">
        <is>
          <t>Lessee, Operating Lease, Term of Contract</t>
        </is>
      </c>
      <c r="B9" s="3" t="inlineStr">
        <is>
          <t>5 years</t>
        </is>
      </c>
    </row>
    <row r="10">
      <c r="A10" s="3" t="inlineStr">
        <is>
          <t>Maximum [Member]</t>
        </is>
      </c>
    </row>
    <row r="11">
      <c r="A11" s="3" t="inlineStr">
        <is>
          <t>Lessee, Operating Lease, Term of Contract</t>
        </is>
      </c>
      <c r="B11" s="3" t="inlineStr">
        <is>
          <t>99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1" customWidth="1" min="2" max="2"/>
  </cols>
  <sheetData>
    <row r="1">
      <c r="A1" s="1" t="inlineStr">
        <is>
          <t>SCHEDULE OF LONG-TERM DEBT (Details)</t>
        </is>
      </c>
      <c r="B1" s="2" t="inlineStr">
        <is>
          <t>Dec. 31, 2021USD ($)</t>
        </is>
      </c>
    </row>
    <row r="2">
      <c r="A2" s="6" t="inlineStr">
        <is>
          <t>Debt Disclosure [Abstract]</t>
        </is>
      </c>
    </row>
    <row r="3">
      <c r="A3" s="3" t="inlineStr">
        <is>
          <t>2022</t>
        </is>
      </c>
      <c r="B3" s="4" t="n">
        <v>675370</v>
      </c>
    </row>
    <row r="4">
      <c r="A4" s="3" t="inlineStr">
        <is>
          <t>2023</t>
        </is>
      </c>
      <c r="B4" s="5" t="n">
        <v>1168827</v>
      </c>
    </row>
    <row r="5">
      <c r="A5" s="3" t="inlineStr">
        <is>
          <t>2024</t>
        </is>
      </c>
      <c r="B5" s="5" t="n">
        <v>715777</v>
      </c>
    </row>
    <row r="6">
      <c r="A6" s="3" t="inlineStr">
        <is>
          <t>2025</t>
        </is>
      </c>
      <c r="B6" s="5" t="n">
        <v>755634</v>
      </c>
    </row>
    <row r="7">
      <c r="A7" s="3" t="inlineStr">
        <is>
          <t>2026</t>
        </is>
      </c>
      <c r="B7" s="5" t="n">
        <v>797628</v>
      </c>
    </row>
    <row r="8">
      <c r="A8" s="3" t="inlineStr">
        <is>
          <t>Thereafter</t>
        </is>
      </c>
      <c r="B8" s="5" t="n">
        <v>19661847</v>
      </c>
    </row>
    <row r="9">
      <c r="A9" s="3" t="inlineStr">
        <is>
          <t>Long term debt</t>
        </is>
      </c>
      <c r="B9" s="4" t="n">
        <v>237750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2" customWidth="1" min="1" max="1"/>
    <col width="14" customWidth="1" min="2" max="2"/>
    <col width="16" customWidth="1" min="3" max="3"/>
    <col width="17" customWidth="1" min="4" max="4"/>
    <col width="24" customWidth="1" min="5" max="5"/>
    <col width="80" customWidth="1" min="6" max="6"/>
    <col width="80" customWidth="1" min="7" max="7"/>
    <col width="14" customWidth="1" min="8" max="8"/>
    <col width="14" customWidth="1" min="9" max="9"/>
  </cols>
  <sheetData>
    <row r="1">
      <c r="A1" s="1" t="inlineStr">
        <is>
          <t>LONG-TERM DEBT (Details Narrative) - USD ($)</t>
        </is>
      </c>
      <c r="B1" s="2" t="inlineStr">
        <is>
          <t>Dec. 21, 2021</t>
        </is>
      </c>
      <c r="C1" s="2" t="inlineStr">
        <is>
          <t>Nov. 25, 2019</t>
        </is>
      </c>
      <c r="D1" s="2" t="inlineStr">
        <is>
          <t>Nov. 06, 2015</t>
        </is>
      </c>
      <c r="E1" s="2" t="inlineStr">
        <is>
          <t>Dec. 31, 2012</t>
        </is>
      </c>
      <c r="F1" s="2" t="inlineStr">
        <is>
          <t>Jul. 31, 2013</t>
        </is>
      </c>
      <c r="G1" s="2" t="inlineStr">
        <is>
          <t>Dec. 31, 2021</t>
        </is>
      </c>
      <c r="H1" s="2" t="inlineStr">
        <is>
          <t>Dec. 31, 2020</t>
        </is>
      </c>
      <c r="I1" s="2" t="inlineStr">
        <is>
          <t>Mar. 22, 2022</t>
        </is>
      </c>
    </row>
    <row r="2">
      <c r="A2" s="6" t="inlineStr">
        <is>
          <t>Short-term Debt [Line Items]</t>
        </is>
      </c>
    </row>
    <row r="3">
      <c r="A3" s="3" t="inlineStr">
        <is>
          <t>Debt interest rate</t>
        </is>
      </c>
      <c r="B3" s="3" t="inlineStr">
        <is>
          <t>5.52%</t>
        </is>
      </c>
    </row>
    <row r="4">
      <c r="A4" s="3" t="inlineStr">
        <is>
          <t>Debt maturity date</t>
        </is>
      </c>
      <c r="C4" s="3" t="inlineStr">
        <is>
          <t>2054
(35 years)</t>
        </is>
      </c>
    </row>
    <row r="5">
      <c r="A5" s="3" t="inlineStr">
        <is>
          <t>Debt fixed interesr rate</t>
        </is>
      </c>
      <c r="C5" s="3" t="inlineStr">
        <is>
          <t>4.62%</t>
        </is>
      </c>
    </row>
    <row r="6">
      <c r="A6" s="3" t="inlineStr">
        <is>
          <t>Outstanding loan balance</t>
        </is>
      </c>
      <c r="G6" s="4" t="n">
        <v>23775083</v>
      </c>
    </row>
    <row r="7">
      <c r="A7" s="3" t="inlineStr">
        <is>
          <t>Proceeds from Issuance of Long-term Debt</t>
        </is>
      </c>
      <c r="C7" s="4" t="n">
        <v>15500000</v>
      </c>
    </row>
    <row r="8">
      <c r="A8" s="3" t="inlineStr">
        <is>
          <t>Payments of Debt Issuance Costs</t>
        </is>
      </c>
      <c r="G8" s="5" t="n">
        <v>275000</v>
      </c>
      <c r="H8" s="3" t="inlineStr">
        <is>
          <t xml:space="preserve"> </t>
        </is>
      </c>
    </row>
    <row r="9">
      <c r="A9" s="3" t="inlineStr">
        <is>
          <t>Amortization of Deferred Loan Origination Fees, Net</t>
        </is>
      </c>
      <c r="G9" s="5" t="n">
        <v>997</v>
      </c>
    </row>
    <row r="10">
      <c r="A10" s="3" t="inlineStr">
        <is>
          <t>Subsequent Event [Member]</t>
        </is>
      </c>
    </row>
    <row r="11">
      <c r="A11" s="6" t="inlineStr">
        <is>
          <t>Short-term Debt [Line Items]</t>
        </is>
      </c>
    </row>
    <row r="12">
      <c r="A12" s="3" t="inlineStr">
        <is>
          <t>Line of Credit Facility, Current Borrowing Capacity</t>
        </is>
      </c>
      <c r="I12" s="4" t="n">
        <v>2500000</v>
      </c>
    </row>
    <row r="13">
      <c r="A13" s="3" t="inlineStr">
        <is>
          <t>Pittsburgh West Virginia Railroad [Member]</t>
        </is>
      </c>
    </row>
    <row r="14">
      <c r="A14" s="6" t="inlineStr">
        <is>
          <t>Short-term Debt [Line Items]</t>
        </is>
      </c>
    </row>
    <row r="15">
      <c r="A15" s="3" t="inlineStr">
        <is>
          <t>Outstanding loan balance</t>
        </is>
      </c>
      <c r="G15" s="5" t="n">
        <v>14809000</v>
      </c>
      <c r="H15" s="5" t="n">
        <v>14994000</v>
      </c>
    </row>
    <row r="16">
      <c r="A16" s="3" t="inlineStr">
        <is>
          <t>Capitalized debt cost</t>
        </is>
      </c>
      <c r="G16" s="5" t="n">
        <v>293000</v>
      </c>
      <c r="H16" s="5" t="n">
        <v>302000</v>
      </c>
    </row>
    <row r="17">
      <c r="A17" s="3" t="inlineStr">
        <is>
          <t>Municipal Debt [Member]</t>
        </is>
      </c>
    </row>
    <row r="18">
      <c r="A18" s="6" t="inlineStr">
        <is>
          <t>Short-term Debt [Line Items]</t>
        </is>
      </c>
    </row>
    <row r="19">
      <c r="A19" s="3" t="inlineStr">
        <is>
          <t>Debt term</t>
        </is>
      </c>
      <c r="E19" s="3" t="inlineStr">
        <is>
          <t>10 years</t>
        </is>
      </c>
    </row>
    <row r="20">
      <c r="A20" s="3" t="inlineStr">
        <is>
          <t>Debt interest rate</t>
        </is>
      </c>
      <c r="E20" s="3" t="inlineStr">
        <is>
          <t>5.00%</t>
        </is>
      </c>
    </row>
    <row r="21">
      <c r="A21" s="3" t="inlineStr">
        <is>
          <t>Debt maturity date</t>
        </is>
      </c>
      <c r="E21" s="3" t="inlineStr">
        <is>
          <t>February 1 of each year</t>
        </is>
      </c>
    </row>
    <row r="22">
      <c r="A22" s="3" t="inlineStr">
        <is>
          <t>Municipal debt securities, at carrying value</t>
        </is>
      </c>
      <c r="G22" s="5" t="n">
        <v>64000</v>
      </c>
      <c r="H22" s="5" t="n">
        <v>70000</v>
      </c>
    </row>
    <row r="23">
      <c r="A23" s="3" t="inlineStr">
        <is>
          <t>PWSS Term Loan [Member]</t>
        </is>
      </c>
    </row>
    <row r="24">
      <c r="A24" s="6" t="inlineStr">
        <is>
          <t>Short-term Debt [Line Items]</t>
        </is>
      </c>
    </row>
    <row r="25">
      <c r="A25" s="3" t="inlineStr">
        <is>
          <t>Debt term</t>
        </is>
      </c>
      <c r="F25" s="3" t="inlineStr">
        <is>
          <t>10 years</t>
        </is>
      </c>
    </row>
    <row r="26">
      <c r="A26" s="3" t="inlineStr">
        <is>
          <t>Debt amount</t>
        </is>
      </c>
      <c r="F26" s="4" t="n">
        <v>750000</v>
      </c>
    </row>
    <row r="27">
      <c r="A27" s="3" t="inlineStr">
        <is>
          <t>Debt description</t>
        </is>
      </c>
      <c r="F27" s="3" t="inlineStr">
        <is>
          <t>The PWSS Term Loan carries a fixed interest
rate of 5.0% for a term of 10 years and amortizes based on a 20-year principal amortization schedule</t>
        </is>
      </c>
    </row>
    <row r="28">
      <c r="A28" s="3" t="inlineStr">
        <is>
          <t>Debt fixed interesr rate</t>
        </is>
      </c>
      <c r="F28" s="3" t="inlineStr">
        <is>
          <t>5.00%</t>
        </is>
      </c>
    </row>
    <row r="29">
      <c r="A29" s="3" t="inlineStr">
        <is>
          <t>Outstanding loan balance</t>
        </is>
      </c>
      <c r="G29" s="5" t="n">
        <v>521000</v>
      </c>
      <c r="H29" s="5" t="n">
        <v>551000</v>
      </c>
    </row>
    <row r="30">
      <c r="A30" s="3" t="inlineStr">
        <is>
          <t>Capitalized debt cost</t>
        </is>
      </c>
      <c r="G30" s="5" t="n">
        <v>4100</v>
      </c>
      <c r="H30" s="5" t="n">
        <v>6800</v>
      </c>
    </row>
    <row r="31">
      <c r="A31" s="3" t="inlineStr">
        <is>
          <t>Land And Intangibles [Member] | PWRS Bonds [Member]</t>
        </is>
      </c>
    </row>
    <row r="32">
      <c r="A32" s="6" t="inlineStr">
        <is>
          <t>Short-term Debt [Line Items]</t>
        </is>
      </c>
    </row>
    <row r="33">
      <c r="A33" s="3" t="inlineStr">
        <is>
          <t>Debt maturity date</t>
        </is>
      </c>
      <c r="D33" s="3" t="inlineStr">
        <is>
          <t>October 14, 2034</t>
        </is>
      </c>
    </row>
    <row r="34">
      <c r="A34" s="3" t="inlineStr">
        <is>
          <t>Debt amount</t>
        </is>
      </c>
      <c r="D34" s="4" t="n">
        <v>10150000</v>
      </c>
    </row>
    <row r="35">
      <c r="A35" s="3" t="inlineStr">
        <is>
          <t>Debt fixed interesr rate</t>
        </is>
      </c>
      <c r="D35" s="3" t="inlineStr">
        <is>
          <t>4.34%</t>
        </is>
      </c>
    </row>
    <row r="36">
      <c r="A36" s="3" t="inlineStr">
        <is>
          <t>Outstanding loan balance</t>
        </is>
      </c>
      <c r="G36" s="5" t="n">
        <v>7803000</v>
      </c>
      <c r="H36" s="5" t="n">
        <v>8183000</v>
      </c>
    </row>
    <row r="37">
      <c r="A37" s="3" t="inlineStr">
        <is>
          <t>Unamortized debt cost</t>
        </is>
      </c>
      <c r="G37" s="4" t="n">
        <v>280000</v>
      </c>
      <c r="H37" s="4" t="n">
        <v>303000</v>
      </c>
    </row>
    <row r="38">
      <c r="A38" s="3" t="inlineStr">
        <is>
          <t>Debt Facility [Member]</t>
        </is>
      </c>
    </row>
    <row r="39">
      <c r="A39" s="6" t="inlineStr">
        <is>
          <t>Short-term Debt [Line Items]</t>
        </is>
      </c>
    </row>
    <row r="40">
      <c r="A40" s="3" t="inlineStr">
        <is>
          <t>Debt interest rate</t>
        </is>
      </c>
      <c r="B40" s="3" t="inlineStr">
        <is>
          <t>5.52%</t>
        </is>
      </c>
    </row>
    <row r="41">
      <c r="A41" s="3" t="inlineStr">
        <is>
          <t>Debt Instrument, Face Amount</t>
        </is>
      </c>
      <c r="B41" s="4" t="n">
        <v>20000000</v>
      </c>
    </row>
    <row r="42">
      <c r="A42" s="3" t="inlineStr">
        <is>
          <t>Debt Instrument, Description</t>
        </is>
      </c>
      <c r="G42" s="3" t="inlineStr">
        <is>
          <t>The
facility is non-recourse to Power REIT and is structured without initial collateral but has springing liens to provide security against
a significant number of Power REIT CEA portfolio properties in the event of default. The Debt Facility has a 12 month draw period and
then converts to a term loan that is fully amortizing over five years.</t>
        </is>
      </c>
    </row>
    <row r="43">
      <c r="A43" s="3" t="inlineStr">
        <is>
          <t>Payments of Debt Issuance Costs</t>
        </is>
      </c>
      <c r="B43" s="5" t="n">
        <v>275000</v>
      </c>
    </row>
    <row r="44">
      <c r="A44" s="3" t="inlineStr">
        <is>
          <t>Amortization of Deferred Loan Origination Fees, Net</t>
        </is>
      </c>
      <c r="B44" s="4" t="n">
        <v>9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COMPENSATION STOCK OPTIONS ACTIVITY (Details) - Share-based Payment Arrangement [Member] - USD ($)</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Number of Options, Beginning balance</t>
        </is>
      </c>
      <c r="B4" s="5" t="n">
        <v>106000</v>
      </c>
      <c r="C4" s="5" t="n">
        <v>106000</v>
      </c>
    </row>
    <row r="5">
      <c r="A5" s="3" t="inlineStr">
        <is>
          <t>Weighted Average Exercise Price, Beginning balance</t>
        </is>
      </c>
      <c r="B5" s="8" t="n">
        <v>7.96</v>
      </c>
      <c r="C5" s="8" t="n">
        <v>7.96</v>
      </c>
    </row>
    <row r="6">
      <c r="A6" s="3" t="inlineStr">
        <is>
          <t>Number of Options, Plan Awards</t>
        </is>
      </c>
      <c r="B6" s="3" t="inlineStr">
        <is>
          <t xml:space="preserve"> </t>
        </is>
      </c>
      <c r="C6" s="3" t="inlineStr">
        <is>
          <t xml:space="preserve"> </t>
        </is>
      </c>
    </row>
    <row r="7">
      <c r="A7" s="3" t="inlineStr">
        <is>
          <t>Weighted Average Exercise Price, Plan Awards</t>
        </is>
      </c>
      <c r="B7" s="3" t="inlineStr">
        <is>
          <t xml:space="preserve"> </t>
        </is>
      </c>
      <c r="C7" s="3" t="inlineStr">
        <is>
          <t xml:space="preserve"> </t>
        </is>
      </c>
    </row>
    <row r="8">
      <c r="A8" s="3" t="inlineStr">
        <is>
          <t>Number of Options, Options Exercised</t>
        </is>
      </c>
      <c r="B8" s="5" t="n">
        <v>-106000</v>
      </c>
      <c r="C8" s="3" t="inlineStr">
        <is>
          <t xml:space="preserve"> </t>
        </is>
      </c>
    </row>
    <row r="9">
      <c r="A9" s="3" t="inlineStr">
        <is>
          <t>Number of Options, Options Exercised</t>
        </is>
      </c>
      <c r="B9" s="8" t="n">
        <v>7.96</v>
      </c>
      <c r="C9" s="3" t="inlineStr">
        <is>
          <t xml:space="preserve"> </t>
        </is>
      </c>
    </row>
    <row r="10">
      <c r="A10" s="3" t="inlineStr">
        <is>
          <t>Number of Options, Ending balance</t>
        </is>
      </c>
      <c r="B10" s="3" t="inlineStr">
        <is>
          <t xml:space="preserve"> </t>
        </is>
      </c>
      <c r="C10" s="5" t="n">
        <v>106000</v>
      </c>
    </row>
    <row r="11">
      <c r="A11" s="3" t="inlineStr">
        <is>
          <t>Weighted Average Exercise Price, Ending balance</t>
        </is>
      </c>
      <c r="B11" s="3" t="inlineStr">
        <is>
          <t xml:space="preserve"> </t>
        </is>
      </c>
      <c r="C11" s="8" t="n">
        <v>7.96</v>
      </c>
    </row>
    <row r="12">
      <c r="A12" s="3" t="inlineStr">
        <is>
          <t>Aggregate Intrinsic Value, Ending balance</t>
        </is>
      </c>
      <c r="B12" s="3" t="inlineStr">
        <is>
          <t xml:space="preserve"> </t>
        </is>
      </c>
      <c r="C12" s="4" t="n">
        <v>1985380</v>
      </c>
    </row>
    <row r="13">
      <c r="A13" s="3" t="inlineStr">
        <is>
          <t>Number of Options, Vested</t>
        </is>
      </c>
      <c r="B13" s="3" t="inlineStr">
        <is>
          <t xml:space="preserve"> </t>
        </is>
      </c>
      <c r="C13" s="5" t="n">
        <v>106000</v>
      </c>
    </row>
    <row r="14">
      <c r="A14" s="3" t="inlineStr">
        <is>
          <t>Weighted Average Exercise Price, Options Vested</t>
        </is>
      </c>
      <c r="B14" s="3" t="inlineStr">
        <is>
          <t xml:space="preserve"> </t>
        </is>
      </c>
      <c r="C14" s="8" t="n">
        <v>7.96</v>
      </c>
    </row>
    <row r="15">
      <c r="A15" s="3" t="inlineStr">
        <is>
          <t>Aggregate Intrinsic Value, Options Vested</t>
        </is>
      </c>
      <c r="B15" s="3" t="inlineStr">
        <is>
          <t xml:space="preserve"> </t>
        </is>
      </c>
      <c r="C15" s="4" t="n">
        <v>19853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COMPENSATION RESTRICTED STOCK UNITS AWARD ACTIVITY (Details) - Restricted Stock [Member] - $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Number of Shares Restricted Stock, Beginning balance</t>
        </is>
      </c>
      <c r="B4" s="5" t="n">
        <v>35066</v>
      </c>
      <c r="C4" s="5" t="n">
        <v>24033</v>
      </c>
    </row>
    <row r="5">
      <c r="A5" s="3" t="inlineStr">
        <is>
          <t>Weighted Average Grant Date Fair Value, Beginning balance</t>
        </is>
      </c>
      <c r="B5" s="8" t="n">
        <v>8.76</v>
      </c>
      <c r="C5" s="8" t="n">
        <v>6.14</v>
      </c>
    </row>
    <row r="6">
      <c r="A6" s="3" t="inlineStr">
        <is>
          <t>Number of Shares Restricted Stock, Plan Awards</t>
        </is>
      </c>
      <c r="B6" s="5" t="n">
        <v>22900</v>
      </c>
      <c r="C6" s="5" t="n">
        <v>43200</v>
      </c>
    </row>
    <row r="7">
      <c r="A7" s="3" t="inlineStr">
        <is>
          <t>Weighted Average Grant Date Fair Value, Plan Awards</t>
        </is>
      </c>
      <c r="B7" s="8" t="n">
        <v>37.18</v>
      </c>
      <c r="C7" s="8" t="n">
        <v>9.609999999999999</v>
      </c>
    </row>
    <row r="8">
      <c r="A8" s="3" t="inlineStr">
        <is>
          <t>Number of Shares Restricted Stock, Restricted Stock Vested</t>
        </is>
      </c>
      <c r="B8" s="5" t="n">
        <v>-26706</v>
      </c>
      <c r="C8" s="5" t="n">
        <v>-32167</v>
      </c>
    </row>
    <row r="9">
      <c r="A9" s="3" t="inlineStr">
        <is>
          <t>Weighted Average Grant Date Fair Value, Restricted Stock Vested</t>
        </is>
      </c>
      <c r="B9" s="8" t="n">
        <v>14.32</v>
      </c>
      <c r="C9" s="8" t="n">
        <v>7.95</v>
      </c>
    </row>
    <row r="10">
      <c r="A10" s="3" t="inlineStr">
        <is>
          <t>Number of Shares Restricted Stock, Ending balance</t>
        </is>
      </c>
      <c r="B10" s="5" t="n">
        <v>31260</v>
      </c>
      <c r="C10" s="5" t="n">
        <v>35066</v>
      </c>
    </row>
    <row r="11">
      <c r="A11" s="3" t="inlineStr">
        <is>
          <t>Weighted Average Grant Date Fair Value, Ending balance</t>
        </is>
      </c>
      <c r="B11" s="8" t="n">
        <v>24.83</v>
      </c>
      <c r="C11" s="8" t="n">
        <v>8.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3" customWidth="1" min="8" max="8"/>
  </cols>
  <sheetData>
    <row r="1">
      <c r="A1" s="1" t="inlineStr">
        <is>
          <t>EQUITY AND LONG-TERM COMPENSATION (Details Narrative) - USD ($)</t>
        </is>
      </c>
      <c r="B1" s="2" t="inlineStr">
        <is>
          <t>Dec. 30, 2021</t>
        </is>
      </c>
      <c r="C1" s="2" t="inlineStr">
        <is>
          <t>Oct. 08, 2021</t>
        </is>
      </c>
      <c r="D1" s="2" t="inlineStr">
        <is>
          <t>Feb. 03, 2021</t>
        </is>
      </c>
      <c r="E1" s="2" t="inlineStr">
        <is>
          <t>Jan. 07, 2021</t>
        </is>
      </c>
      <c r="F1" s="2" t="inlineStr">
        <is>
          <t>Dec. 31, 2021</t>
        </is>
      </c>
      <c r="G1" s="2" t="inlineStr">
        <is>
          <t>Dec. 17, 2021</t>
        </is>
      </c>
      <c r="H1" s="2" t="inlineStr">
        <is>
          <t>Dec. 31, 2020</t>
        </is>
      </c>
    </row>
    <row r="2">
      <c r="A2" s="6" t="inlineStr">
        <is>
          <t>Share-based Compensation Arrangement by Share-based Payment Award [Line Items]</t>
        </is>
      </c>
    </row>
    <row r="3">
      <c r="A3" s="3" t="inlineStr">
        <is>
          <t>Common stock issued</t>
        </is>
      </c>
      <c r="F3" s="5" t="n">
        <v>213017</v>
      </c>
    </row>
    <row r="4">
      <c r="A4" s="3" t="inlineStr">
        <is>
          <t>Par value per share</t>
        </is>
      </c>
      <c r="H4" s="7" t="n">
        <v>0.001</v>
      </c>
    </row>
    <row r="5">
      <c r="A5" s="3" t="inlineStr">
        <is>
          <t>Series A 7.75% Cumulative redeemable perpetual preferred stock, shares authorized</t>
        </is>
      </c>
      <c r="H5" s="5" t="n">
        <v>1675000</v>
      </c>
    </row>
    <row r="6">
      <c r="A6" s="3" t="inlineStr">
        <is>
          <t>Proceeds from issuance of common stock</t>
        </is>
      </c>
      <c r="F6" s="4" t="n">
        <v>36494866</v>
      </c>
      <c r="H6" s="3" t="inlineStr">
        <is>
          <t xml:space="preserve"> </t>
        </is>
      </c>
    </row>
    <row r="7">
      <c r="A7" s="3" t="inlineStr">
        <is>
          <t>Debt issuance costs</t>
        </is>
      </c>
      <c r="F7" s="5" t="n">
        <v>275000</v>
      </c>
      <c r="H7" s="3" t="inlineStr">
        <is>
          <t xml:space="preserve"> </t>
        </is>
      </c>
    </row>
    <row r="8">
      <c r="A8" s="3" t="inlineStr">
        <is>
          <t>Noninterest Expense Offering Cost</t>
        </is>
      </c>
      <c r="F8" s="4" t="n">
        <v>165075</v>
      </c>
    </row>
    <row r="9">
      <c r="A9" s="3" t="inlineStr">
        <is>
          <t>Shares Issued, Price Per Share</t>
        </is>
      </c>
      <c r="F9" s="8" t="n">
        <v>26.5</v>
      </c>
    </row>
    <row r="10">
      <c r="A10" s="3" t="inlineStr">
        <is>
          <t>Weighted average remaining term</t>
        </is>
      </c>
      <c r="H10" s="3" t="inlineStr">
        <is>
          <t>1 year 7 months 9 days</t>
        </is>
      </c>
    </row>
    <row r="11">
      <c r="A11" s="3" t="inlineStr">
        <is>
          <t>Non-cash expense related to restricted stock and options granted</t>
        </is>
      </c>
      <c r="F11" s="4" t="n">
        <v>382328</v>
      </c>
      <c r="H11" s="4" t="n">
        <v>255611</v>
      </c>
    </row>
    <row r="12">
      <c r="A12" s="3" t="inlineStr">
        <is>
          <t>Unrecognized share-based compensation expense</t>
        </is>
      </c>
      <c r="F12" s="4" t="n">
        <v>776000</v>
      </c>
    </row>
    <row r="13">
      <c r="A13" s="3" t="inlineStr">
        <is>
          <t>Share-based Payment Arrangement [Member]</t>
        </is>
      </c>
    </row>
    <row r="14">
      <c r="A14" s="6" t="inlineStr">
        <is>
          <t>Share-based Compensation Arrangement by Share-based Payment Award [Line Items]</t>
        </is>
      </c>
    </row>
    <row r="15">
      <c r="A15" s="3" t="inlineStr">
        <is>
          <t>Weighted Average Exercise Price, Beginning balance</t>
        </is>
      </c>
      <c r="F15" s="8" t="n">
        <v>7.96</v>
      </c>
      <c r="H15" s="3" t="inlineStr">
        <is>
          <t xml:space="preserve"> </t>
        </is>
      </c>
    </row>
    <row r="16">
      <c r="A16" s="3" t="inlineStr">
        <is>
          <t>Number of Options, Beginning balance</t>
        </is>
      </c>
      <c r="F16" s="5" t="n">
        <v>106000</v>
      </c>
      <c r="G16" s="5" t="n">
        <v>106000</v>
      </c>
      <c r="H16" s="5" t="n">
        <v>106000</v>
      </c>
    </row>
    <row r="17">
      <c r="A17" s="3" t="inlineStr">
        <is>
          <t>Weighted Average Exercise Price, Beginning balance</t>
        </is>
      </c>
      <c r="F17" s="8" t="n">
        <v>7.96</v>
      </c>
      <c r="G17" s="8" t="n">
        <v>7.96</v>
      </c>
      <c r="H17" s="8" t="n">
        <v>7.96</v>
      </c>
    </row>
    <row r="18">
      <c r="A18" s="3" t="inlineStr">
        <is>
          <t>Number of Options, Beginning balance</t>
        </is>
      </c>
      <c r="F18" s="3" t="inlineStr">
        <is>
          <t xml:space="preserve"> </t>
        </is>
      </c>
      <c r="H18" s="3" t="inlineStr">
        <is>
          <t xml:space="preserve"> </t>
        </is>
      </c>
    </row>
    <row r="19">
      <c r="A19" s="3" t="inlineStr">
        <is>
          <t>Weighted Average Exercise Price, Beginning balance</t>
        </is>
      </c>
      <c r="F19" s="3" t="inlineStr">
        <is>
          <t xml:space="preserve"> </t>
        </is>
      </c>
      <c r="H19" s="3" t="inlineStr">
        <is>
          <t xml:space="preserve"> </t>
        </is>
      </c>
    </row>
    <row r="20">
      <c r="A20" s="3" t="inlineStr">
        <is>
          <t>Number of Options, Beginning balance</t>
        </is>
      </c>
      <c r="F20" s="5" t="n">
        <v>106000</v>
      </c>
      <c r="H20" s="3" t="inlineStr">
        <is>
          <t xml:space="preserve"> </t>
        </is>
      </c>
    </row>
    <row r="21">
      <c r="A21" s="3" t="inlineStr">
        <is>
          <t>Number of Options, Ending balance</t>
        </is>
      </c>
      <c r="F21" s="3" t="inlineStr">
        <is>
          <t xml:space="preserve"> </t>
        </is>
      </c>
      <c r="H21" s="5" t="n">
        <v>106000</v>
      </c>
    </row>
    <row r="22">
      <c r="A22" s="3" t="inlineStr">
        <is>
          <t>Weighted Average Exercise Price, Ending balance</t>
        </is>
      </c>
      <c r="F22" s="3" t="inlineStr">
        <is>
          <t xml:space="preserve"> </t>
        </is>
      </c>
      <c r="H22" s="8" t="n">
        <v>7.96</v>
      </c>
    </row>
    <row r="23">
      <c r="A23" s="3" t="inlineStr">
        <is>
          <t>Aggregate Intrinsic Value, Ending balance</t>
        </is>
      </c>
      <c r="F23" s="3" t="inlineStr">
        <is>
          <t xml:space="preserve"> </t>
        </is>
      </c>
      <c r="H23" s="4" t="n">
        <v>1985380</v>
      </c>
    </row>
    <row r="24">
      <c r="A24" s="3" t="inlineStr">
        <is>
          <t>Number of Options, Vested</t>
        </is>
      </c>
      <c r="F24" s="3" t="inlineStr">
        <is>
          <t xml:space="preserve"> </t>
        </is>
      </c>
      <c r="H24" s="5" t="n">
        <v>106000</v>
      </c>
    </row>
    <row r="25">
      <c r="A25" s="3" t="inlineStr">
        <is>
          <t>Weighted Average Exercise Price, Options Vested</t>
        </is>
      </c>
      <c r="F25" s="3" t="inlineStr">
        <is>
          <t xml:space="preserve"> </t>
        </is>
      </c>
      <c r="H25" s="8" t="n">
        <v>7.96</v>
      </c>
    </row>
    <row r="26">
      <c r="A26" s="3" t="inlineStr">
        <is>
          <t>Aggregate Intrinsic Value, Options Vested</t>
        </is>
      </c>
      <c r="F26" s="3" t="inlineStr">
        <is>
          <t xml:space="preserve"> </t>
        </is>
      </c>
      <c r="H26" s="4" t="n">
        <v>1985380</v>
      </c>
    </row>
    <row r="27">
      <c r="A27" s="3" t="inlineStr">
        <is>
          <t>Non-cash expense related to restricted stock and options granted</t>
        </is>
      </c>
      <c r="F27" s="4" t="n">
        <v>382000</v>
      </c>
      <c r="H27" s="4" t="n">
        <v>256000</v>
      </c>
    </row>
    <row r="28">
      <c r="A28" s="3" t="inlineStr">
        <is>
          <t>Executive Officer [Member]</t>
        </is>
      </c>
    </row>
    <row r="29">
      <c r="A29" s="6" t="inlineStr">
        <is>
          <t>Share-based Compensation Arrangement by Share-based Payment Award [Line Items]</t>
        </is>
      </c>
    </row>
    <row r="30">
      <c r="A30" s="3" t="inlineStr">
        <is>
          <t>Number of common shares issued</t>
        </is>
      </c>
      <c r="F30" s="5" t="n">
        <v>45128</v>
      </c>
    </row>
    <row r="31">
      <c r="A31" s="3" t="inlineStr">
        <is>
          <t>Share-based Compensation Arrangement by Share-based Payment Award, Options, Outstanding, Period Increase (Decrease)</t>
        </is>
      </c>
      <c r="F31" s="5" t="n">
        <v>106000</v>
      </c>
    </row>
    <row r="32">
      <c r="A32" s="3" t="inlineStr">
        <is>
          <t>Shares Issued, Price Per Share</t>
        </is>
      </c>
      <c r="F32" s="8" t="n">
        <v>7.96</v>
      </c>
    </row>
    <row r="33">
      <c r="A33" s="3" t="inlineStr">
        <is>
          <t>Number of shares repurchased</t>
        </is>
      </c>
      <c r="F33" s="5" t="n">
        <v>60872</v>
      </c>
    </row>
    <row r="34">
      <c r="A34" s="3" t="inlineStr">
        <is>
          <t>Payment to repurchase of common stock</t>
        </is>
      </c>
      <c r="F34" s="4" t="n">
        <v>3265723</v>
      </c>
    </row>
    <row r="35">
      <c r="A35" s="3" t="inlineStr">
        <is>
          <t>Weighted Average Exercise Price, Beginning balance</t>
        </is>
      </c>
      <c r="B35" s="8" t="n">
        <v>67.51000000000001</v>
      </c>
    </row>
    <row r="36">
      <c r="A36" s="3" t="inlineStr">
        <is>
          <t>PW RO Holdings LLC [Member] | David H. Lesser [Member]</t>
        </is>
      </c>
    </row>
    <row r="37">
      <c r="A37" s="6" t="inlineStr">
        <is>
          <t>Share-based Compensation Arrangement by Share-based Payment Award [Line Items]</t>
        </is>
      </c>
    </row>
    <row r="38">
      <c r="A38" s="3" t="inlineStr">
        <is>
          <t>Common stock issued</t>
        </is>
      </c>
      <c r="F38" s="5" t="n">
        <v>132074</v>
      </c>
    </row>
    <row r="39">
      <c r="A39" s="3" t="inlineStr">
        <is>
          <t>Equity Method Investment, Ownership Percentage</t>
        </is>
      </c>
      <c r="F39" s="3" t="inlineStr">
        <is>
          <t>100.00%</t>
        </is>
      </c>
    </row>
    <row r="40">
      <c r="A40" s="3" t="inlineStr">
        <is>
          <t>PWRO HoldingsOne LLC [Member]</t>
        </is>
      </c>
    </row>
    <row r="41">
      <c r="A41" s="6" t="inlineStr">
        <is>
          <t>Share-based Compensation Arrangement by Share-based Payment Award [Line Items]</t>
        </is>
      </c>
    </row>
    <row r="42">
      <c r="A42" s="3" t="inlineStr">
        <is>
          <t>[custom:BusinessAcquisitionEquityInterestsIssuedOrIssuableNumberOfSharesIssuedOwnership]</t>
        </is>
      </c>
      <c r="F42" s="5" t="n">
        <v>15458</v>
      </c>
    </row>
    <row r="43">
      <c r="A43" s="3" t="inlineStr">
        <is>
          <t>PWRO HoldingsOne LLC [Member] | Investor ROH [Member]</t>
        </is>
      </c>
    </row>
    <row r="44">
      <c r="A44" s="6" t="inlineStr">
        <is>
          <t>Share-based Compensation Arrangement by Share-based Payment Award [Line Items]</t>
        </is>
      </c>
    </row>
    <row r="45">
      <c r="A45" s="3" t="inlineStr">
        <is>
          <t>Business Acquisition, Equity Interest Issued or Issuable, Number of Shares</t>
        </is>
      </c>
      <c r="F45" s="5" t="n">
        <v>116617</v>
      </c>
    </row>
    <row r="46">
      <c r="A46" s="3" t="inlineStr">
        <is>
          <t>PW RO Holdings 2 LLC [Member]</t>
        </is>
      </c>
    </row>
    <row r="47">
      <c r="A47" s="6" t="inlineStr">
        <is>
          <t>Share-based Compensation Arrangement by Share-based Payment Award [Line Items]</t>
        </is>
      </c>
    </row>
    <row r="48">
      <c r="A48" s="3" t="inlineStr">
        <is>
          <t>[custom:BusinessAcquisitionEquityInterestsIssuedOrIssuableNumberOfSharesIssuedOwnership]</t>
        </is>
      </c>
      <c r="C48" s="5" t="n">
        <v>18656</v>
      </c>
      <c r="G48" s="5" t="n">
        <v>14410</v>
      </c>
    </row>
    <row r="49">
      <c r="A49" s="3" t="inlineStr">
        <is>
          <t>PW RO Holdings 2 LLC [Member] | Investor ROH [Member]</t>
        </is>
      </c>
    </row>
    <row r="50">
      <c r="A50" s="6" t="inlineStr">
        <is>
          <t>Share-based Compensation Arrangement by Share-based Payment Award [Line Items]</t>
        </is>
      </c>
    </row>
    <row r="51">
      <c r="A51" s="3" t="inlineStr">
        <is>
          <t>Business Acquisition, Equity Interest Issued or Issuable, Number of Shares</t>
        </is>
      </c>
      <c r="C51" s="5" t="n">
        <v>136344</v>
      </c>
    </row>
    <row r="52">
      <c r="A52" s="3" t="inlineStr">
        <is>
          <t>PW RO Holdings 2 LLC [Member] | David H. Lesser [Member]</t>
        </is>
      </c>
    </row>
    <row r="53">
      <c r="A53" s="6" t="inlineStr">
        <is>
          <t>Share-based Compensation Arrangement by Share-based Payment Award [Line Items]</t>
        </is>
      </c>
    </row>
    <row r="54">
      <c r="A54" s="3" t="inlineStr">
        <is>
          <t>Common stock issued</t>
        </is>
      </c>
      <c r="F54" s="5" t="n">
        <v>155000</v>
      </c>
    </row>
    <row r="55">
      <c r="A55" s="3" t="inlineStr">
        <is>
          <t>PW RO Holdings 3 LLC [Member] | Investor ROH [Member]</t>
        </is>
      </c>
    </row>
    <row r="56">
      <c r="A56" s="6" t="inlineStr">
        <is>
          <t>Share-based Compensation Arrangement by Share-based Payment Award [Line Items]</t>
        </is>
      </c>
    </row>
    <row r="57">
      <c r="A57" s="3" t="inlineStr">
        <is>
          <t>Business Acquisition, Equity Interest Issued or Issuable, Number of Shares</t>
        </is>
      </c>
      <c r="G57" s="5" t="n">
        <v>108610</v>
      </c>
    </row>
    <row r="58">
      <c r="A58" s="3" t="inlineStr">
        <is>
          <t>PW RO Holdings 3 LLC [Member] | David H. Lesser [Member]</t>
        </is>
      </c>
    </row>
    <row r="59">
      <c r="A59" s="6" t="inlineStr">
        <is>
          <t>Share-based Compensation Arrangement by Share-based Payment Award [Line Items]</t>
        </is>
      </c>
    </row>
    <row r="60">
      <c r="A60" s="3" t="inlineStr">
        <is>
          <t>Common stock issued</t>
        </is>
      </c>
      <c r="C60" s="5" t="n">
        <v>123020</v>
      </c>
    </row>
    <row r="61">
      <c r="A61" s="3" t="inlineStr">
        <is>
          <t>13310 LMR2A [Member] | David H. Lesser [Member]</t>
        </is>
      </c>
    </row>
    <row r="62">
      <c r="A62" s="6" t="inlineStr">
        <is>
          <t>Share-based Compensation Arrangement by Share-based Payment Award [Line Items]</t>
        </is>
      </c>
    </row>
    <row r="63">
      <c r="A63" s="3" t="inlineStr">
        <is>
          <t>Common stock issued</t>
        </is>
      </c>
      <c r="G63" s="5" t="n">
        <v>68679</v>
      </c>
    </row>
    <row r="64">
      <c r="A64" s="3" t="inlineStr">
        <is>
          <t>Trust [Member]</t>
        </is>
      </c>
    </row>
    <row r="65">
      <c r="A65" s="6" t="inlineStr">
        <is>
          <t>Share-based Compensation Arrangement by Share-based Payment Award [Line Items]</t>
        </is>
      </c>
    </row>
    <row r="66">
      <c r="A66" s="3" t="inlineStr">
        <is>
          <t>Number of common shares issued</t>
        </is>
      </c>
      <c r="F66" s="5" t="n">
        <v>1383394</v>
      </c>
    </row>
    <row r="67">
      <c r="A67" s="3" t="inlineStr">
        <is>
          <t>Proceeds from issuance of common stock</t>
        </is>
      </c>
      <c r="F67" s="4" t="n">
        <v>36700000</v>
      </c>
    </row>
    <row r="68">
      <c r="A68" s="3" t="inlineStr">
        <is>
          <t>Series A Preferred Stock [Member]</t>
        </is>
      </c>
    </row>
    <row r="69">
      <c r="A69" s="6" t="inlineStr">
        <is>
          <t>Share-based Compensation Arrangement by Share-based Payment Award [Line Items]</t>
        </is>
      </c>
    </row>
    <row r="70">
      <c r="A70" s="3" t="inlineStr">
        <is>
          <t>Number of common shares issued</t>
        </is>
      </c>
      <c r="D70" s="5" t="n">
        <v>192308</v>
      </c>
    </row>
    <row r="71">
      <c r="A71" s="3" t="inlineStr">
        <is>
          <t>Proceeds from issuance of common stock</t>
        </is>
      </c>
      <c r="D71" s="4" t="n">
        <v>5000008</v>
      </c>
    </row>
    <row r="72">
      <c r="A72" s="3" t="inlineStr">
        <is>
          <t>Debt issuance costs</t>
        </is>
      </c>
      <c r="D72" s="4" t="n">
        <v>2205</v>
      </c>
    </row>
    <row r="73">
      <c r="A73" s="3" t="inlineStr">
        <is>
          <t>Common Stock [Member]</t>
        </is>
      </c>
    </row>
    <row r="74">
      <c r="A74" s="6" t="inlineStr">
        <is>
          <t>Share-based Compensation Arrangement by Share-based Payment Award [Line Items]</t>
        </is>
      </c>
    </row>
    <row r="75">
      <c r="A75" s="3" t="inlineStr">
        <is>
          <t>Common stock issued</t>
        </is>
      </c>
      <c r="E75" s="5" t="n">
        <v>1500000</v>
      </c>
    </row>
    <row r="76">
      <c r="A76" s="3" t="inlineStr">
        <is>
          <t>Par value per share</t>
        </is>
      </c>
      <c r="E76" s="7" t="n">
        <v>0.001</v>
      </c>
    </row>
    <row r="77">
      <c r="A77" s="3" t="inlineStr">
        <is>
          <t>Series A 7.75% Cumulative redeemable perpetual preferred stock, shares authorized</t>
        </is>
      </c>
      <c r="E77" s="5" t="n">
        <v>1675000</v>
      </c>
    </row>
    <row r="78">
      <c r="A78" s="3" t="inlineStr">
        <is>
          <t>Number of common shares issued</t>
        </is>
      </c>
      <c r="F78" s="5" t="n">
        <v>1383394</v>
      </c>
    </row>
    <row r="79">
      <c r="A79" s="3" t="inlineStr">
        <is>
          <t>Number of Options, Beginning balance</t>
        </is>
      </c>
      <c r="F79" s="5" t="n">
        <v>451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6" t="inlineStr">
        <is>
          <t>REVENUE</t>
        </is>
      </c>
    </row>
    <row r="4">
      <c r="A4" s="3" t="inlineStr">
        <is>
          <t>Lease income from direct financing lease – railroad</t>
        </is>
      </c>
      <c r="B4" s="4" t="n">
        <v>915000</v>
      </c>
      <c r="C4" s="4" t="n">
        <v>915000</v>
      </c>
    </row>
    <row r="5">
      <c r="A5" s="3" t="inlineStr">
        <is>
          <t>Rental income</t>
        </is>
      </c>
      <c r="B5" s="5" t="n">
        <v>6813237</v>
      </c>
      <c r="C5" s="5" t="n">
        <v>3283324</v>
      </c>
    </row>
    <row r="6">
      <c r="A6" s="3" t="inlineStr">
        <is>
          <t>Rental income - related parties</t>
        </is>
      </c>
      <c r="B6" s="5" t="n">
        <v>722126</v>
      </c>
      <c r="C6" s="3" t="inlineStr">
        <is>
          <t xml:space="preserve"> </t>
        </is>
      </c>
    </row>
    <row r="7">
      <c r="A7" s="3" t="inlineStr">
        <is>
          <t>Other income</t>
        </is>
      </c>
      <c r="B7" s="5" t="n">
        <v>7551</v>
      </c>
      <c r="C7" s="5" t="n">
        <v>74385</v>
      </c>
    </row>
    <row r="8">
      <c r="A8" s="3" t="inlineStr">
        <is>
          <t>TOTAL REVENUE</t>
        </is>
      </c>
      <c r="B8" s="5" t="n">
        <v>8457914</v>
      </c>
      <c r="C8" s="5" t="n">
        <v>4272709</v>
      </c>
    </row>
    <row r="9">
      <c r="A9" s="6" t="inlineStr">
        <is>
          <t>EXPENSES</t>
        </is>
      </c>
    </row>
    <row r="10">
      <c r="A10" s="3" t="inlineStr">
        <is>
          <t>Amortization of intangible assets</t>
        </is>
      </c>
      <c r="B10" s="5" t="n">
        <v>399733</v>
      </c>
      <c r="C10" s="5" t="n">
        <v>237140</v>
      </c>
    </row>
    <row r="11">
      <c r="A11" s="3" t="inlineStr">
        <is>
          <t>General and administrative</t>
        </is>
      </c>
      <c r="B11" s="5" t="n">
        <v>880863</v>
      </c>
      <c r="C11" s="5" t="n">
        <v>527818</v>
      </c>
    </row>
    <row r="12">
      <c r="A12" s="3" t="inlineStr">
        <is>
          <t>Property taxes</t>
        </is>
      </c>
      <c r="B12" s="5" t="n">
        <v>25912</v>
      </c>
      <c r="C12" s="5" t="n">
        <v>27515</v>
      </c>
    </row>
    <row r="13">
      <c r="A13" s="3" t="inlineStr">
        <is>
          <t>Depreciation expense</t>
        </is>
      </c>
      <c r="B13" s="5" t="n">
        <v>867031</v>
      </c>
      <c r="C13" s="5" t="n">
        <v>141720</v>
      </c>
    </row>
    <row r="14">
      <c r="A14" s="3" t="inlineStr">
        <is>
          <t>Interest expense</t>
        </is>
      </c>
      <c r="B14" s="5" t="n">
        <v>1139885</v>
      </c>
      <c r="C14" s="5" t="n">
        <v>1166642</v>
      </c>
    </row>
    <row r="15">
      <c r="A15" s="3" t="inlineStr">
        <is>
          <t>TOTAL EXPENSES</t>
        </is>
      </c>
      <c r="B15" s="5" t="n">
        <v>3313424</v>
      </c>
      <c r="C15" s="5" t="n">
        <v>2100835</v>
      </c>
    </row>
    <row r="16">
      <c r="A16" s="3" t="inlineStr">
        <is>
          <t>NET INCOME</t>
        </is>
      </c>
      <c r="B16" s="5" t="n">
        <v>5144490</v>
      </c>
      <c r="C16" s="5" t="n">
        <v>2171874</v>
      </c>
    </row>
    <row r="17">
      <c r="A17" s="3" t="inlineStr">
        <is>
          <t>Preferred Stock Dividends</t>
        </is>
      </c>
      <c r="B17" s="5" t="n">
        <v>-652834</v>
      </c>
      <c r="C17" s="5" t="n">
        <v>-280230</v>
      </c>
    </row>
    <row r="18">
      <c r="A18" s="3" t="inlineStr">
        <is>
          <t>NET INCOME ATTRIBUTABLE TO COMMON SHAREHOLDERS</t>
        </is>
      </c>
      <c r="B18" s="4" t="n">
        <v>4491656</v>
      </c>
      <c r="C18" s="4" t="n">
        <v>1891644</v>
      </c>
    </row>
    <row r="19">
      <c r="A19" s="6" t="inlineStr">
        <is>
          <t>Income Per Common Share:</t>
        </is>
      </c>
    </row>
    <row r="20">
      <c r="A20" s="3" t="inlineStr">
        <is>
          <t>Basic</t>
        </is>
      </c>
      <c r="B20" s="8" t="n">
        <v>1.41</v>
      </c>
      <c r="C20" s="8" t="n">
        <v>0.99</v>
      </c>
    </row>
    <row r="21">
      <c r="A21" s="3" t="inlineStr">
        <is>
          <t>Diluted</t>
        </is>
      </c>
      <c r="B21" s="8" t="n">
        <v>1.38</v>
      </c>
      <c r="C21" s="8" t="n">
        <v>0.96</v>
      </c>
    </row>
    <row r="22">
      <c r="A22" s="6" t="inlineStr">
        <is>
          <t>Weighted Average Number of Shares Outstanding:</t>
        </is>
      </c>
    </row>
    <row r="23">
      <c r="A23" s="3" t="inlineStr">
        <is>
          <t>Basic</t>
        </is>
      </c>
      <c r="B23" s="5" t="n">
        <v>3178215</v>
      </c>
      <c r="C23" s="5" t="n">
        <v>1910898</v>
      </c>
    </row>
    <row r="24">
      <c r="A24" s="3" t="inlineStr">
        <is>
          <t>Diluted</t>
        </is>
      </c>
      <c r="B24" s="5" t="n">
        <v>3264805</v>
      </c>
      <c r="C24" s="5" t="n">
        <v>1973383</v>
      </c>
    </row>
    <row r="25">
      <c r="A25" s="3" t="inlineStr">
        <is>
          <t>Cash dividend per Series A Preferred Share</t>
        </is>
      </c>
      <c r="B25" s="8" t="n">
        <v>1.94</v>
      </c>
      <c r="C25" s="8" t="n">
        <v>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INCOME TAXES (Details Narrative) $ in Millions</t>
        </is>
      </c>
      <c r="B1" s="2" t="inlineStr">
        <is>
          <t>12 Months Ended</t>
        </is>
      </c>
    </row>
    <row r="2">
      <c r="B2" s="2" t="inlineStr">
        <is>
          <t>Dec. 31, 2021USD ($)</t>
        </is>
      </c>
    </row>
    <row r="3">
      <c r="A3" s="6" t="inlineStr">
        <is>
          <t>Income Tax Disclosure [Abstract]</t>
        </is>
      </c>
    </row>
    <row r="4">
      <c r="A4" s="3" t="inlineStr">
        <is>
          <t>[custom:PercentageOfAnnualOrdinaryTaxableIncomeDistributed]</t>
        </is>
      </c>
      <c r="B4" s="3" t="inlineStr">
        <is>
          <t>90.00%</t>
        </is>
      </c>
    </row>
    <row r="5">
      <c r="A5" s="3" t="inlineStr">
        <is>
          <t>Net operating loss</t>
        </is>
      </c>
      <c r="B5" s="12" t="n">
        <v>2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Dec. 31, 2021</t>
        </is>
      </c>
      <c r="C2" s="2" t="inlineStr">
        <is>
          <t>Dec. 31, 2020</t>
        </is>
      </c>
      <c r="D2" s="2" t="inlineStr">
        <is>
          <t>Mar. 31, 2021</t>
        </is>
      </c>
      <c r="E2" s="2" t="inlineStr">
        <is>
          <t>Sep. 30, 2016</t>
        </is>
      </c>
    </row>
    <row r="3">
      <c r="A3" s="6" t="inlineStr">
        <is>
          <t>Related Party Transaction [Line Items]</t>
        </is>
      </c>
    </row>
    <row r="4">
      <c r="A4" s="3" t="inlineStr">
        <is>
          <t>Revenue from Contract with Customer, Excluding Assessed Tax</t>
        </is>
      </c>
      <c r="B4" s="4" t="n">
        <v>8457914</v>
      </c>
      <c r="C4" s="4" t="n">
        <v>4272709</v>
      </c>
    </row>
    <row r="5">
      <c r="A5" s="3" t="inlineStr">
        <is>
          <t>Mr Jared Schrader [Member]</t>
        </is>
      </c>
    </row>
    <row r="6">
      <c r="A6" s="6" t="inlineStr">
        <is>
          <t>Related Party Transaction [Line Items]</t>
        </is>
      </c>
    </row>
    <row r="7">
      <c r="A7" s="3" t="inlineStr">
        <is>
          <t>Consulting fee</t>
        </is>
      </c>
      <c r="B7" s="5" t="n">
        <v>86191</v>
      </c>
    </row>
    <row r="8">
      <c r="A8" s="3" t="inlineStr">
        <is>
          <t>COLORADO</t>
        </is>
      </c>
    </row>
    <row r="9">
      <c r="A9" s="6" t="inlineStr">
        <is>
          <t>Related Party Transaction [Line Items]</t>
        </is>
      </c>
    </row>
    <row r="10">
      <c r="A10" s="3" t="inlineStr">
        <is>
          <t>Revenue from Contract with Customer, Excluding Assessed Tax</t>
        </is>
      </c>
      <c r="B10" s="5" t="n">
        <v>444614</v>
      </c>
    </row>
    <row r="11">
      <c r="A11" s="3" t="inlineStr">
        <is>
          <t>OKLAHOMA</t>
        </is>
      </c>
    </row>
    <row r="12">
      <c r="A12" s="6" t="inlineStr">
        <is>
          <t>Related Party Transaction [Line Items]</t>
        </is>
      </c>
    </row>
    <row r="13">
      <c r="A13" s="3" t="inlineStr">
        <is>
          <t>Revenue from Contract with Customer, Excluding Assessed Tax</t>
        </is>
      </c>
      <c r="B13" s="5" t="n">
        <v>277512</v>
      </c>
    </row>
    <row r="14">
      <c r="A14" s="3" t="inlineStr">
        <is>
          <t>MICHIGAN</t>
        </is>
      </c>
    </row>
    <row r="15">
      <c r="A15" s="6" t="inlineStr">
        <is>
          <t>Related Party Transaction [Line Items]</t>
        </is>
      </c>
    </row>
    <row r="16">
      <c r="A16" s="3" t="inlineStr">
        <is>
          <t>Revenue from Contract with Customer, Excluding Assessed Tax</t>
        </is>
      </c>
      <c r="B16" s="5" t="n">
        <v>0</v>
      </c>
    </row>
    <row r="17">
      <c r="A17" s="3" t="inlineStr">
        <is>
          <t>Board Of Trustees [Member]</t>
        </is>
      </c>
    </row>
    <row r="18">
      <c r="A18" s="6" t="inlineStr">
        <is>
          <t>Related Party Transaction [Line Items]</t>
        </is>
      </c>
    </row>
    <row r="19">
      <c r="A19" s="3" t="inlineStr">
        <is>
          <t>Increase in reimbursement</t>
        </is>
      </c>
      <c r="B19" s="5" t="n">
        <v>4000</v>
      </c>
    </row>
    <row r="20">
      <c r="A20" s="3" t="inlineStr">
        <is>
          <t>David H. Lesser [Member]</t>
        </is>
      </c>
    </row>
    <row r="21">
      <c r="A21" s="6" t="inlineStr">
        <is>
          <t>Related Party Transaction [Line Items]</t>
        </is>
      </c>
    </row>
    <row r="22">
      <c r="A22" s="3" t="inlineStr">
        <is>
          <t>Payment to affiliate</t>
        </is>
      </c>
      <c r="B22" s="4" t="n">
        <v>60000</v>
      </c>
      <c r="C22" s="4" t="n">
        <v>25500</v>
      </c>
    </row>
    <row r="23">
      <c r="A23" s="3" t="inlineStr">
        <is>
          <t>Hudson Bay Partners LP [Member] | Board Of Trustees [Member]</t>
        </is>
      </c>
    </row>
    <row r="24">
      <c r="A24" s="6" t="inlineStr">
        <is>
          <t>Related Party Transaction [Line Items]</t>
        </is>
      </c>
    </row>
    <row r="25">
      <c r="A25" s="3" t="inlineStr">
        <is>
          <t>Reimbursing an affiliate, per month</t>
        </is>
      </c>
      <c r="D25" s="4" t="n">
        <v>15000</v>
      </c>
      <c r="E25" s="4" t="n">
        <v>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r. 01, 2022</t>
        </is>
      </c>
      <c r="C1" s="2" t="inlineStr">
        <is>
          <t>Jan. 28, 2022</t>
        </is>
      </c>
      <c r="D1" s="2" t="inlineStr">
        <is>
          <t>Jan. 02, 2022</t>
        </is>
      </c>
      <c r="E1" s="2" t="inlineStr">
        <is>
          <t>Jan. 02, 2022</t>
        </is>
      </c>
      <c r="F1" s="2" t="inlineStr">
        <is>
          <t>Dec. 31, 2021</t>
        </is>
      </c>
    </row>
    <row r="2">
      <c r="A2" s="6" t="inlineStr">
        <is>
          <t>Subsequent Event [Line Items]</t>
        </is>
      </c>
    </row>
    <row r="3">
      <c r="A3" s="3" t="inlineStr">
        <is>
          <t>Short-term Lease Commitment, Amount</t>
        </is>
      </c>
      <c r="D3" s="4" t="n">
        <v>2432000</v>
      </c>
      <c r="E3" s="4" t="n">
        <v>2432000</v>
      </c>
    </row>
    <row r="4">
      <c r="A4" s="3" t="inlineStr">
        <is>
          <t>Payments for Rent</t>
        </is>
      </c>
      <c r="F4" s="4" t="n">
        <v>915000</v>
      </c>
    </row>
    <row r="5">
      <c r="A5" s="3" t="inlineStr">
        <is>
          <t>Series A Cumulative Redeemable Perpetual Preferred Stock [Member]</t>
        </is>
      </c>
    </row>
    <row r="6">
      <c r="A6" s="6" t="inlineStr">
        <is>
          <t>Subsequent Event [Line Items]</t>
        </is>
      </c>
    </row>
    <row r="7">
      <c r="A7" s="3" t="inlineStr">
        <is>
          <t>Dividends Payable, Amount Per Share</t>
        </is>
      </c>
      <c r="F7" s="9" t="n">
        <v>0.484375</v>
      </c>
    </row>
    <row r="8">
      <c r="A8" s="3" t="inlineStr">
        <is>
          <t>Subsequent Event [Member]</t>
        </is>
      </c>
    </row>
    <row r="9">
      <c r="A9" s="6" t="inlineStr">
        <is>
          <t>Subsequent Event [Line Items]</t>
        </is>
      </c>
    </row>
    <row r="10">
      <c r="A10" s="3" t="inlineStr">
        <is>
          <t>Lessee, Operating Lease, Term of Contract</t>
        </is>
      </c>
      <c r="D10" s="3" t="inlineStr">
        <is>
          <t>5 years</t>
        </is>
      </c>
      <c r="E10" s="3" t="inlineStr">
        <is>
          <t>5 years</t>
        </is>
      </c>
    </row>
    <row r="11">
      <c r="A11" s="3" t="inlineStr">
        <is>
          <t>Increase of construction budget commitment</t>
        </is>
      </c>
      <c r="D11" s="4" t="n">
        <v>71000</v>
      </c>
    </row>
    <row r="12">
      <c r="A12" s="3" t="inlineStr">
        <is>
          <t>Subsequent Event [Member] | Intelli Gen Power Systems L L C [Member]</t>
        </is>
      </c>
    </row>
    <row r="13">
      <c r="A13" s="6" t="inlineStr">
        <is>
          <t>Subsequent Event [Line Items]</t>
        </is>
      </c>
    </row>
    <row r="14">
      <c r="A14" s="3" t="inlineStr">
        <is>
          <t>Property improvement</t>
        </is>
      </c>
      <c r="B14" s="4" t="n">
        <v>2205000</v>
      </c>
    </row>
    <row r="15">
      <c r="A15" s="3" t="inlineStr">
        <is>
          <t>Subsequent Event [Member] | Series A Cumulative Redeemable Perpetual Preferred Stock [Member]</t>
        </is>
      </c>
    </row>
    <row r="16">
      <c r="A16" s="6" t="inlineStr">
        <is>
          <t>Subsequent Event [Line Items]</t>
        </is>
      </c>
    </row>
    <row r="17">
      <c r="A17" s="3" t="inlineStr">
        <is>
          <t>Dividends Payable, Amount Per Share</t>
        </is>
      </c>
      <c r="C17" s="9" t="n">
        <v>0.484375</v>
      </c>
    </row>
    <row r="18">
      <c r="A18" s="3" t="inlineStr">
        <is>
          <t>Preferred Stock, Dividend Rate, Percentage</t>
        </is>
      </c>
      <c r="C18" s="3" t="inlineStr">
        <is>
          <t>7.75%</t>
        </is>
      </c>
    </row>
    <row r="19">
      <c r="A19" s="3" t="inlineStr">
        <is>
          <t>Subsequent Event [Member] | SL Tenant [Member]</t>
        </is>
      </c>
    </row>
    <row r="20">
      <c r="A20" s="6" t="inlineStr">
        <is>
          <t>Subsequent Event [Line Items]</t>
        </is>
      </c>
    </row>
    <row r="21">
      <c r="A21" s="3" t="inlineStr">
        <is>
          <t>Lessee, Operating Lease, Term of Contract</t>
        </is>
      </c>
      <c r="D21" s="3" t="inlineStr">
        <is>
          <t>20 years</t>
        </is>
      </c>
      <c r="E21" s="3" t="inlineStr">
        <is>
          <t>20 years</t>
        </is>
      </c>
    </row>
    <row r="22">
      <c r="A22" s="3" t="inlineStr">
        <is>
          <t>Payments for Rent</t>
        </is>
      </c>
      <c r="E22" s="4" t="n">
        <v>462000</v>
      </c>
    </row>
    <row r="23">
      <c r="A23" s="3" t="inlineStr">
        <is>
          <t>Subsequent Event [Member] | Walsenburg Lease Amendment [Member]</t>
        </is>
      </c>
    </row>
    <row r="24">
      <c r="A24" s="6" t="inlineStr">
        <is>
          <t>Subsequent Event [Line Items]</t>
        </is>
      </c>
    </row>
    <row r="25">
      <c r="A25" s="3" t="inlineStr">
        <is>
          <t>Short-term Lease Commitment, Amount</t>
        </is>
      </c>
      <c r="D25" s="4" t="n">
        <v>625000</v>
      </c>
      <c r="E25" s="4" t="n">
        <v>625000</v>
      </c>
    </row>
    <row r="26">
      <c r="A26" s="3" t="inlineStr">
        <is>
          <t>Straight-line rent</t>
        </is>
      </c>
      <c r="D26" s="4" t="n">
        <v>120000</v>
      </c>
    </row>
    <row r="27">
      <c r="A27" s="3" t="inlineStr">
        <is>
          <t>Subsequent Event [Member] | Sweet Dirt Lease Second Amendment [Member]</t>
        </is>
      </c>
    </row>
    <row r="28">
      <c r="A28" s="6" t="inlineStr">
        <is>
          <t>Subsequent Event [Line Items]</t>
        </is>
      </c>
    </row>
    <row r="29">
      <c r="A29" s="3" t="inlineStr">
        <is>
          <t>Straight-line rent</t>
        </is>
      </c>
      <c r="B29" s="5" t="n">
        <v>654000</v>
      </c>
    </row>
    <row r="30">
      <c r="A30" s="3" t="inlineStr">
        <is>
          <t>Compensation earned on lease funding</t>
        </is>
      </c>
      <c r="B30" s="4" t="n">
        <v>350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19</t>
        </is>
      </c>
      <c r="B2" s="4" t="n">
        <v>1873</v>
      </c>
      <c r="C2" s="4" t="n">
        <v>11821486</v>
      </c>
      <c r="D2" s="4" t="n">
        <v>-2252606</v>
      </c>
      <c r="E2" s="4" t="n">
        <v>9570753</v>
      </c>
    </row>
    <row r="3">
      <c r="A3" s="3" t="inlineStr">
        <is>
          <t>Beginning balance, shares at Dec. 31, 2019</t>
        </is>
      </c>
      <c r="B3" s="5" t="n">
        <v>1872939</v>
      </c>
    </row>
    <row r="4">
      <c r="A4" s="3" t="inlineStr">
        <is>
          <t>Net Income</t>
        </is>
      </c>
      <c r="B4" s="3" t="inlineStr">
        <is>
          <t xml:space="preserve"> </t>
        </is>
      </c>
      <c r="C4" s="3" t="inlineStr">
        <is>
          <t xml:space="preserve"> </t>
        </is>
      </c>
      <c r="D4" s="5" t="n">
        <v>2171874</v>
      </c>
      <c r="E4" s="5" t="n">
        <v>2171874</v>
      </c>
    </row>
    <row r="5">
      <c r="A5" s="3" t="inlineStr">
        <is>
          <t>Cash Dividends on Preferred Stock</t>
        </is>
      </c>
      <c r="B5" s="3" t="inlineStr">
        <is>
          <t xml:space="preserve"> </t>
        </is>
      </c>
      <c r="C5" s="3" t="inlineStr">
        <is>
          <t xml:space="preserve"> </t>
        </is>
      </c>
      <c r="D5" s="5" t="n">
        <v>-280230</v>
      </c>
      <c r="E5" s="5" t="n">
        <v>-280230</v>
      </c>
    </row>
    <row r="6">
      <c r="A6" s="3" t="inlineStr">
        <is>
          <t>Stock-Based Compensation</t>
        </is>
      </c>
      <c r="B6" s="4" t="n">
        <v>43</v>
      </c>
      <c r="C6" s="5" t="n">
        <v>255568</v>
      </c>
      <c r="D6" s="3" t="inlineStr">
        <is>
          <t xml:space="preserve"> </t>
        </is>
      </c>
      <c r="E6" s="5" t="n">
        <v>255611</v>
      </c>
    </row>
    <row r="7">
      <c r="A7" s="3" t="inlineStr">
        <is>
          <t>Stock-Based Compensation,shares</t>
        </is>
      </c>
      <c r="B7" s="5" t="n">
        <v>43200</v>
      </c>
    </row>
    <row r="8">
      <c r="A8" s="3" t="inlineStr">
        <is>
          <t>Ending balance, value at Dec. 31, 2020</t>
        </is>
      </c>
      <c r="B8" s="4" t="n">
        <v>1916</v>
      </c>
      <c r="C8" s="5" t="n">
        <v>12077054</v>
      </c>
      <c r="D8" s="5" t="n">
        <v>-360962</v>
      </c>
      <c r="E8" s="5" t="n">
        <v>11718008</v>
      </c>
    </row>
    <row r="9">
      <c r="A9" s="3" t="inlineStr">
        <is>
          <t>Ending balance, shares at Dec. 31, 2020</t>
        </is>
      </c>
      <c r="B9" s="5" t="n">
        <v>1916139</v>
      </c>
    </row>
    <row r="10">
      <c r="A10" s="3" t="inlineStr">
        <is>
          <t>Net Income</t>
        </is>
      </c>
      <c r="B10" s="3" t="inlineStr">
        <is>
          <t xml:space="preserve"> </t>
        </is>
      </c>
      <c r="C10" s="3" t="inlineStr">
        <is>
          <t xml:space="preserve"> </t>
        </is>
      </c>
      <c r="D10" s="5" t="n">
        <v>5144490</v>
      </c>
      <c r="E10" s="5" t="n">
        <v>5144490</v>
      </c>
    </row>
    <row r="11">
      <c r="A11" s="3" t="inlineStr">
        <is>
          <t>Cash Dividends on Preferred Stock</t>
        </is>
      </c>
      <c r="B11" s="3" t="inlineStr">
        <is>
          <t xml:space="preserve"> </t>
        </is>
      </c>
      <c r="C11" s="3" t="inlineStr">
        <is>
          <t xml:space="preserve"> </t>
        </is>
      </c>
      <c r="D11" s="5" t="n">
        <v>-652834</v>
      </c>
      <c r="E11" s="5" t="n">
        <v>-652834</v>
      </c>
    </row>
    <row r="12">
      <c r="A12" s="3" t="inlineStr">
        <is>
          <t>Issuance of Common Shares for Cash, net of Stock Issuance Costs</t>
        </is>
      </c>
      <c r="B12" s="4" t="n">
        <v>1383</v>
      </c>
      <c r="C12" s="5" t="n">
        <v>36493483</v>
      </c>
      <c r="D12" s="3" t="inlineStr">
        <is>
          <t xml:space="preserve"> </t>
        </is>
      </c>
      <c r="E12" s="5" t="n">
        <v>36494866</v>
      </c>
    </row>
    <row r="13">
      <c r="A13" s="3" t="inlineStr">
        <is>
          <t>Issuance of Common Shares for Cash,shares</t>
        </is>
      </c>
      <c r="B13" s="5" t="n">
        <v>1383394</v>
      </c>
    </row>
    <row r="14">
      <c r="A14" s="3" t="inlineStr">
        <is>
          <t>Issuance of Common Shares for Option Exercise</t>
        </is>
      </c>
      <c r="B14" s="4" t="n">
        <v>45</v>
      </c>
      <c r="C14" s="5" t="n">
        <v>-3265768</v>
      </c>
      <c r="D14" s="3" t="inlineStr">
        <is>
          <t xml:space="preserve"> </t>
        </is>
      </c>
      <c r="E14" s="5" t="n">
        <v>-3265723</v>
      </c>
    </row>
    <row r="15">
      <c r="A15" s="3" t="inlineStr">
        <is>
          <t>Issuance of Common Shares for options exercise,shares</t>
        </is>
      </c>
      <c r="B15" s="5" t="n">
        <v>45128</v>
      </c>
    </row>
    <row r="16">
      <c r="A16" s="3" t="inlineStr">
        <is>
          <t>Stock-Based Compensation</t>
        </is>
      </c>
      <c r="B16" s="4" t="n">
        <v>23</v>
      </c>
      <c r="C16" s="5" t="n">
        <v>382305</v>
      </c>
      <c r="D16" s="3" t="inlineStr">
        <is>
          <t xml:space="preserve"> </t>
        </is>
      </c>
      <c r="E16" s="5" t="n">
        <v>382328</v>
      </c>
    </row>
    <row r="17">
      <c r="A17" s="3" t="inlineStr">
        <is>
          <t>Stock-Based Compensation,shares</t>
        </is>
      </c>
      <c r="B17" s="5" t="n">
        <v>22900</v>
      </c>
    </row>
    <row r="18">
      <c r="A18" s="3" t="inlineStr">
        <is>
          <t>Ending balance, value at Dec. 31, 2021</t>
        </is>
      </c>
      <c r="B18" s="4" t="n">
        <v>3367</v>
      </c>
      <c r="C18" s="4" t="n">
        <v>45687074</v>
      </c>
      <c r="D18" s="4" t="n">
        <v>4130694</v>
      </c>
      <c r="E18" s="4" t="n">
        <v>49821135</v>
      </c>
    </row>
    <row r="19">
      <c r="A19" s="3" t="inlineStr">
        <is>
          <t>Ending balance, shares at Dec. 31, 2021</t>
        </is>
      </c>
      <c r="B19" s="5" t="n">
        <v>33675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Operating activities</t>
        </is>
      </c>
    </row>
    <row r="4">
      <c r="A4" s="3" t="inlineStr">
        <is>
          <t>Net income</t>
        </is>
      </c>
      <c r="B4" s="4" t="n">
        <v>5144490</v>
      </c>
      <c r="C4" s="4" t="n">
        <v>2171874</v>
      </c>
    </row>
    <row r="5">
      <c r="A5" s="6" t="inlineStr">
        <is>
          <t>Adjustments to reconcile net income to net cash provided by operating activities:</t>
        </is>
      </c>
    </row>
    <row r="6">
      <c r="A6" s="3" t="inlineStr">
        <is>
          <t>Amortization of intangible lease asset</t>
        </is>
      </c>
      <c r="B6" s="5" t="n">
        <v>399733</v>
      </c>
      <c r="C6" s="5" t="n">
        <v>237140</v>
      </c>
    </row>
    <row r="7">
      <c r="A7" s="3" t="inlineStr">
        <is>
          <t>Amortization of debt costs</t>
        </is>
      </c>
      <c r="B7" s="5" t="n">
        <v>35106</v>
      </c>
      <c r="C7" s="5" t="n">
        <v>34110</v>
      </c>
    </row>
    <row r="8">
      <c r="A8" s="3" t="inlineStr">
        <is>
          <t>Amortization of below market lease</t>
        </is>
      </c>
      <c r="B8" s="5" t="n">
        <v>-35951</v>
      </c>
      <c r="C8" s="3" t="inlineStr">
        <is>
          <t xml:space="preserve"> </t>
        </is>
      </c>
    </row>
    <row r="9">
      <c r="A9" s="3" t="inlineStr">
        <is>
          <t>Stock-based compensation</t>
        </is>
      </c>
      <c r="B9" s="5" t="n">
        <v>382328</v>
      </c>
      <c r="C9" s="5" t="n">
        <v>255611</v>
      </c>
    </row>
    <row r="10">
      <c r="A10" s="3" t="inlineStr">
        <is>
          <t>Depreciation</t>
        </is>
      </c>
      <c r="B10" s="5" t="n">
        <v>867031</v>
      </c>
      <c r="C10" s="5" t="n">
        <v>141720</v>
      </c>
    </row>
    <row r="11">
      <c r="A11" s="6" t="inlineStr">
        <is>
          <t>Changes in operating assets and liabilities</t>
        </is>
      </c>
    </row>
    <row r="12">
      <c r="A12" s="3" t="inlineStr">
        <is>
          <t>Other assets</t>
        </is>
      </c>
      <c r="B12" s="5" t="n">
        <v>-33025</v>
      </c>
      <c r="C12" s="5" t="n">
        <v>-275</v>
      </c>
    </row>
    <row r="13">
      <c r="A13" s="3" t="inlineStr">
        <is>
          <t>Deferred rent receivable</t>
        </is>
      </c>
      <c r="B13" s="5" t="n">
        <v>-491637</v>
      </c>
      <c r="C13" s="5" t="n">
        <v>-1056468</v>
      </c>
    </row>
    <row r="14">
      <c r="A14" s="3" t="inlineStr">
        <is>
          <t>Deferred rent liability</t>
        </is>
      </c>
      <c r="B14" s="5" t="n">
        <v>737950</v>
      </c>
      <c r="C14" s="5" t="n">
        <v>123966</v>
      </c>
    </row>
    <row r="15">
      <c r="A15" s="3" t="inlineStr">
        <is>
          <t>Prepaid expenses and deposits</t>
        </is>
      </c>
      <c r="B15" s="5" t="n">
        <v>-403851</v>
      </c>
      <c r="C15" s="5" t="n">
        <v>-74719</v>
      </c>
    </row>
    <row r="16">
      <c r="A16" s="3" t="inlineStr">
        <is>
          <t>Accounts payable</t>
        </is>
      </c>
      <c r="B16" s="5" t="n">
        <v>-4191</v>
      </c>
      <c r="C16" s="5" t="n">
        <v>28569</v>
      </c>
    </row>
    <row r="17">
      <c r="A17" s="3" t="inlineStr">
        <is>
          <t>Tenant security deposits</t>
        </is>
      </c>
      <c r="B17" s="5" t="n">
        <v>1474725</v>
      </c>
      <c r="C17" s="5" t="n">
        <v>1023103</v>
      </c>
    </row>
    <row r="18">
      <c r="A18" s="3" t="inlineStr">
        <is>
          <t>Accrued interest</t>
        </is>
      </c>
      <c r="B18" s="5" t="n">
        <v>-3979</v>
      </c>
      <c r="C18" s="5" t="n">
        <v>-3734</v>
      </c>
    </row>
    <row r="19">
      <c r="A19" s="3" t="inlineStr">
        <is>
          <t>Prepaid rent</t>
        </is>
      </c>
      <c r="B19" s="5" t="n">
        <v>-68170</v>
      </c>
      <c r="C19" s="5" t="n">
        <v>75989</v>
      </c>
    </row>
    <row r="20">
      <c r="A20" s="3" t="inlineStr">
        <is>
          <t>Net cash provided by operating activities</t>
        </is>
      </c>
      <c r="B20" s="5" t="n">
        <v>8000559</v>
      </c>
      <c r="C20" s="5" t="n">
        <v>2956886</v>
      </c>
    </row>
    <row r="21">
      <c r="A21" s="6" t="inlineStr">
        <is>
          <t>Investing activities</t>
        </is>
      </c>
    </row>
    <row r="22">
      <c r="A22" s="3" t="inlineStr">
        <is>
          <t>Cash paid for land, greenhouse cultivation and processing facilities and lease intangibles assets and liabilities</t>
        </is>
      </c>
      <c r="B22" s="5" t="n">
        <v>-30865493</v>
      </c>
      <c r="C22" s="5" t="n">
        <v>-10232408</v>
      </c>
    </row>
    <row r="23">
      <c r="A23" s="3" t="inlineStr">
        <is>
          <t>Cash paid for greenhouse cultivation and processing facilities - construction in progress</t>
        </is>
      </c>
      <c r="B23" s="5" t="n">
        <v>-11231797</v>
      </c>
      <c r="C23" s="5" t="n">
        <v>-2087086</v>
      </c>
    </row>
    <row r="24">
      <c r="A24" s="3" t="inlineStr">
        <is>
          <t>Net cash used in investing activities</t>
        </is>
      </c>
      <c r="B24" s="5" t="n">
        <v>-42097290</v>
      </c>
      <c r="C24" s="5" t="n">
        <v>-12319494</v>
      </c>
    </row>
    <row r="25">
      <c r="A25" s="6" t="inlineStr">
        <is>
          <t>Financing Activities</t>
        </is>
      </c>
    </row>
    <row r="26">
      <c r="A26" s="3" t="inlineStr">
        <is>
          <t>Net proceeds from issuance of common stock for option exercise</t>
        </is>
      </c>
      <c r="B26" s="5" t="n">
        <v>-3265723</v>
      </c>
      <c r="C26" s="3" t="inlineStr">
        <is>
          <t xml:space="preserve"> </t>
        </is>
      </c>
    </row>
    <row r="27">
      <c r="A27" s="3" t="inlineStr">
        <is>
          <t>Net proceeds from issuance of common stock for cash</t>
        </is>
      </c>
      <c r="B27" s="5" t="n">
        <v>36494866</v>
      </c>
      <c r="C27" s="3" t="inlineStr">
        <is>
          <t xml:space="preserve"> </t>
        </is>
      </c>
    </row>
    <row r="28">
      <c r="A28" s="3" t="inlineStr">
        <is>
          <t>Payment of debt issuance costs</t>
        </is>
      </c>
      <c r="B28" s="5" t="n">
        <v>-275000</v>
      </c>
      <c r="C28" s="3" t="inlineStr">
        <is>
          <t xml:space="preserve"> </t>
        </is>
      </c>
    </row>
    <row r="29">
      <c r="A29" s="3" t="inlineStr">
        <is>
          <t>Principal payment on long-term debt</t>
        </is>
      </c>
      <c r="B29" s="5" t="n">
        <v>-635103</v>
      </c>
      <c r="C29" s="5" t="n">
        <v>-597840</v>
      </c>
    </row>
    <row r="30">
      <c r="A30" s="3" t="inlineStr">
        <is>
          <t>Cash dividends paid on preferred stock</t>
        </is>
      </c>
      <c r="B30" s="5" t="n">
        <v>-652834</v>
      </c>
      <c r="C30" s="5" t="n">
        <v>-280230</v>
      </c>
    </row>
    <row r="31">
      <c r="A31" s="3" t="inlineStr">
        <is>
          <t>Net cash provided by (used in) financing activities</t>
        </is>
      </c>
      <c r="B31" s="5" t="n">
        <v>31666206</v>
      </c>
      <c r="C31" s="5" t="n">
        <v>-878070</v>
      </c>
    </row>
    <row r="32">
      <c r="A32" s="3" t="inlineStr">
        <is>
          <t>Net decrease in cash and cash equivalents</t>
        </is>
      </c>
      <c r="B32" s="5" t="n">
        <v>-2430525</v>
      </c>
      <c r="C32" s="5" t="n">
        <v>-10240678</v>
      </c>
    </row>
    <row r="33">
      <c r="A33" s="3" t="inlineStr">
        <is>
          <t>Cash and cash equivalents, beginning of period</t>
        </is>
      </c>
      <c r="B33" s="5" t="n">
        <v>5601826</v>
      </c>
      <c r="C33" s="5" t="n">
        <v>15842504</v>
      </c>
    </row>
    <row r="34">
      <c r="A34" s="3" t="inlineStr">
        <is>
          <t>Cash and cash equivalents, end of period</t>
        </is>
      </c>
      <c r="B34" s="5" t="n">
        <v>3171301</v>
      </c>
      <c r="C34" s="5" t="n">
        <v>5601826</v>
      </c>
    </row>
    <row r="35">
      <c r="A35" s="6" t="inlineStr">
        <is>
          <t>Supplemental disclosure of cash flow information:</t>
        </is>
      </c>
    </row>
    <row r="36">
      <c r="A36" s="3" t="inlineStr">
        <is>
          <t>Interest paid</t>
        </is>
      </c>
      <c r="B36" s="5" t="n">
        <v>1108758</v>
      </c>
      <c r="C36" s="5" t="n">
        <v>1128799</v>
      </c>
    </row>
    <row r="37">
      <c r="A37" s="3" t="inlineStr">
        <is>
          <t>Preferred stock issuance for purchase of greenhouse cultivation and processing facility</t>
        </is>
      </c>
      <c r="B37" s="4" t="n">
        <v>4997803</v>
      </c>
      <c r="C37"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1</t>
        </is>
      </c>
    </row>
    <row r="3">
      <c r="A3" s="6" t="inlineStr">
        <is>
          <t>Organization, Consolidation and Presentation of Financial Statements [Abstract]</t>
        </is>
      </c>
    </row>
    <row r="4">
      <c r="A4" s="3" t="inlineStr">
        <is>
          <t>GENERAL INFORMATION</t>
        </is>
      </c>
      <c r="B4" s="3" t="inlineStr">
        <is>
          <t xml:space="preserve">GENERAL INFORMATION Nature
of Operations Power
REIT (the “Registrant” or the “Trust”, and together with its consolidated subsidiaries, “we”, “us”,
or “Power REIT”, unless the context requires otherwise) is a Maryland-domiciled, internally-managed real estate investment
trust (a “REIT”) that owns a portfolio of real estate assets related to transportation, energy infrastructure and Controlled
Environment Agriculture (“CEA”) in the United States. Power
REIT was formed as part of a reorganization and reverse triangular merger of P&amp;WV that closed on December 2, 2011. P&amp;WV survived
the reorganization as a wholly-owned subsidiary of the Registrant. The
Trust is structured as a holding company and owns its assets through twenty-four wholly-owned, special purpose subsidiaries that have
been formed in order to hold real estate assets, obtain financing and generate lease revenue. As of December 31, 2021, the Trust’s
assets consisted of approximately 112 miles of railroad infrastructure and related real estate which is owned by its subsidiary Pittsburgh
&amp; West Virginia Railroad (“P&amp;WV”), approximately 601 acres of fee simple land leased to a number of utility scale
solar power generating projects with an aggregate generating capacity of approximately 108 Megawatts (“MW”) and approximately
172 acres of land with approximately 1,090,000 square feet of existing or under construction greenhouses leased to seventeen separate
regulated cannabis operators During
the twelve months ended December 31, 2021, the Trust raised gross proceeds of approximately $ 36.7 1,383,394 26.50 On
February 3, 2021, the Trust issued 192,308
additional shares of Power REIT’s Series
A Preferred Stock as part of a transaction to acquire a property located in Riverside County, CA (the “Canndescent Property”)
through a newly formed wholly owned subsidiary (“PW Canndescent”). On
December 21, 2021, the Trust entered into a debt facility with initial availability of $ 20
million. The facility is non-recourse to Power
REIT and is structured without initial collateral but has springing liens to provide security against a significant number of Power REIT
CEA portfolio properties in the event of default. The debt
facility has a 12 month draw
period and then converts to a term loan that is fully amortizing over five years. The interest rate on the debt facility is 5.52 %.
Debt issuance expenses of $ 275,000 were capitalized at the origination of the loan and amortization
of $ 997 has been recognized during the year ended December 31, 2021.
As of December 31, 2021, no funds have been drawn
against this Debt Facility. On March 22, 2022, $ 2,500,000 During
the twelve months ended December 31, 2021, the Trust paid quarterly dividends of approximately $ 653,000 ($ 0.484375 per
share per quarter) on Power REIT’s 7.75 %
Series A Cumulative Redeemable Perpetual Preferred Stock. 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22.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2
– SUMMARY OF SIGNIFICANT ACCOUNTING POLICIES Basis
of Presentation These
consolidated financial statements have been prepared in accordance with accounting principles generally accepted in the United States
(“GAAP”). Share
Based Compensation Accounting Policy The
Trust records all equity-based incentive grants to Officers and non-employee members of the Trust’s Board of Directors in general
and administrative expenses in the Trust’s Consolidated Statement of Operations based on their fair value determined on the date
of grant. Stock-based compensation expense is recognized on a straight-line basis over the vesting term of the outstanding equity awards. Use
of Estimates The
preparation of financial statements in conformity with GAAP requires management to make estimates and assumptions that affect certain
reported amounts and disclosures. Accordingly, actual results could differ from those estimates. Impact
of New Accounting Standards The
Company has evaluated all recent accounting pronouncements and believes either they are not applicable or that none of them will have
a significant effect on the Company’s financial statements. Principles
of Consolidation The
accompanying consolidated financial statements include Power REIT and its wholly-owned subsidiaries. All intercompany balances have been
eliminated in consolidation. Income
per Common Share Basic
net income per common share is computed by dividing net income available to common stockholders by the weighted average number of common
shares outstanding. Diluted net income per common share is computed similar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The
following table sets forth the computation of basic and diluted Income per Share: SCHEDULE OF INCOME PER COMMON SHARE
2021 2020
Year
Ended
December
31,
2021 2020
Numerator:
Net
Income $ 5,144,490 $ 2,171,874
Preferred
Stock Dividends (652,834 ) (280,230 )
Numerator
for basic and diluted EPS - income available to common Shareholders $ 4,491,656 $ 1,891,644
Denominator:
Denominator for basic
EPS - Weighted average shares 3,178,215 1,910,898
Dilutive
effect of options 86,590 62,485
Denominator
for diluted EPS - Adjusted weighted average shares 3,264,805 1,973,383
Basic income per
common share $ 1.41 $ 0.99
Diluted income per
common share $ 1.38 $ 0.96 Cash
and Cash Equivalents The
Trust considers all highly liquid investments with original maturity of three months or less to be cash equivalents. Power
REIT places its cash and cash equivalents with high-credit quality financial institution; however, amounts are not insured or guaranteed
by the FDIC. 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years ended December 31, 2021 and
2020, all acquisitions were considered asset acquisitions. In making estimates of relative fair values for purposes of allocating purchase
price, the Trust utilizes a number of sources, including independent appraisals that may be obtained in connection with the acquisition
or financing of the respective property, our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if acquired as raw land. When property is acquired with improvements, the land price is established
based on market comparables and market research to establish a value with the balance allocated to improvements for the land.
● Improvements
– When a property is acquired with improvements, the land price is established based on market comparables and market research
to establish a value with the balance allocated to improvements for the land. We also evaluate the improvements in terms of replacement
cost and condition to confirm that the valuation assigned to improvements is reasonable. Depreciation is calculated on a straight-line
method over the useful life of the improvements.
● Lease
Intangibles – The trust recognized
lease intangibles when there’s existing lease assumed with the property acquisition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The value of CIP is based on actual costs incurred. Impairment
of Long-Lived Assets At
least quarterly, the Trust evaluates its long-lived assets, including its investment in real estate, for indicators of impairment. The
judgments regarding the existence of impairment indicators are based on factors such as operational performance, market conditions, legal,
regulatory and environmental concerns, the Trust’s intent and ability to hold the related asset, as well as any significant cost
overruns on development properties. Future events could occur which would cause the Trust to conclude that impairment indicators exist
and an impairment loss is warranted. If an impairment indicator exists, the Trust performs the following:
● For
long-lived operating assets to be held and used, the Trust compares the expected future undiscounted cash flows for the long-lived
asset against the carrying amount of that asset. If the sum of the estimated undiscounted cash flows is less than the carrying amount
of the asset, the Trust would make an estimate of the fair value for the particular asset. Depreciation Depreciation
is computed using the straight-line method over the estimated useful lives of 20 39 37
depreciation expense for the year ended December 31, 2021 related to depreciation on properties that it acquired and the placement into
service of tenant improvements at our properties. For each of the twelve months ended December 31, 2021 and 2020, approximately $ 867,000
and $ 142,000
depreciation expense was recorded, respectively. Covid
– 19 Impact We
are monitoring Covid-19 closely. Our operations have been affected by the COVID-19 outbreak due to manufacturing and supply chain disruptions
for materials which also may be experiencing delays related to transportation of such materials which is impacting construction timeframes.
The ultimate severity of the outbreak and its impact on the economic environment is uncertain at this time. Revenue
Recognition The
Railroad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Expenses for
which tenants are contractually obligated to pay, such as maintenance, property taxes and insurance expenses are not reflected in our
consolidated financial statements. Lease
revenue from land that is subject to an operating lease without rent escalation provisions is recorded on a straight-line basis. Intangibles A
portion of the acquisition price of the assets acquired by PW Tulare Solar, LLC (“PWTS”) have been allocated on the
Trust’s consolidated balance sheets between Land and Intangibles’ fair values at the date of acquisition. The total
amount of in-place lease intangible assets established was approximately $ 237,000 ,
which will be amortized over a 24.6 -year
period. For each of the twelve months ended December 31, 2021 and 2020, approximately $ 10,000 of
the intangibles was amortized. A
portion of the acquisition price of the assets acquired by PW Regulus Solar, LLC (“PWRS”) have been allocated on The
Trust’s consolidated balance sheets between Land and Intangibles’ fair values at the date of acquisition. The total
amount of in-place lease intangible assets established was approximately $ 4,714,000 ,
which is amortized over a 20.7 -year
period. For each of the twelve months ended December 31, 2021 and 2020, approximately $ 227,000 of
the intangibles was amortized. A
portion of the acquisition price of the assets acquired by PW CA Canndescent, LLC (“PW Canndescent”) have been allocated
on The Trust’s consolidated balance sheets between Land, Improvements and Intangibles’ fair values at the date of acquisition.
The amount of in-place lease intangible assets established was approximately $ 808,000 ,
which is amortized over a 4.5 -year
period. For the twelve months ended December 31,
2021 and 2020, approximately $ 163,000
and $ 0
of amortization expense was recognized. A
below-market lease intangible liability was recorded upon acquisition in the amount of approximately $ 179,000
and is amortized over a 4.5 -year
period. Addition to revenue for the amortization
of the liability in the amount of approximately $ 36,000
and $ 0
was recognized for the years ended December
31, 2021 and 2020, respectively. Intangible
assets are evaluated whenever events or circumstances indicate the carrying value of these assets may not be recoverable. There were
no The
following table provides a summary of the Intangible Assets and Liabilities: SCHEDULE OF INTANGIBLE ASSETS
December
31, 2021 December
31, 2020
Accumulated
Cost Amortization
/ Revenue Net
Book Cost Accumulated Amortization Net
Book
Asset
Intangibles - PWTS $ 237,471 $ 81,695 $ 155,776 $ 237,471 $ 72,043 $ 165,428
Asset
Intangibles - PWRS 4,713,548 1,754,151 2,959,397 4,713,548 1,526,663 3,186,885
Asset
Intangibles - Canndescent 807,976 162,593 645,383 - - -
Total – Asset Intangibles $ 5,758,995 $ 1,998,439 $ 3,760,556 $ 4,951,019 $ 1,598,706 $ 3,352,313
Liability
Intangibles - Canndescent (178,651 ) (35,951 ) (142,700 ) - - -
Total $ 5,580,344 $ 1,962,488 $ 3,617,856 $ 4,951,019 $ 1,598,706 $ 3,352,313 The
following table provides a summary of the current estimate of future amortization of Intangible Assets: SCHEDULE OF FUTURE AMORTIZATION OF INTANGIBLE ASSETS
2022 $ 416,690
2023 416,690
2024 416,690
2025 343,874
2026 237,141
Thereafter 1,929,471
Total $ 3,760,556 The
following table provides a summary of the current estimate of future addition to revenue for Intangible Liabilities: SCHEDULE OF FUTURE ADDITION TO REVENUE FOR INTANGIBLE LIABILITIES
2022 $ 39,700
2023 39,700
2024 39,700
2025 23,600
Total $ 142,700 Net
Investment in Direct Financing Lease – Railroad P&amp;WV’s
net investment in its leased railroad property, recognizing the lessee’s perpetual renewal options, was estimated to have a current
value of $ 9,150,000 10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December 31, 2021 and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6" t="inlineStr">
        <is>
          <t>Risks and Uncertainties [Abstract]</t>
        </is>
      </c>
    </row>
    <row r="4">
      <c r="A4" s="3" t="inlineStr">
        <is>
          <t>CONCENTRATIONS</t>
        </is>
      </c>
      <c r="B4" s="3" t="inlineStr">
        <is>
          <t xml:space="preserve">3
– CONCENTRATIONS Historically,
the Trust’s revenue has been concentrated to a relatively limited number of investments, industries and lessees. As the Trust
grows, its portfolio may remain concentrated in a limited number of investments. During the twelve months ended December 31, 2021, Power
REIT collected approximately 48 15 12 11 10 68 21 19 16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0:13Z</dcterms:created>
  <dcterms:modified xmlns:dcterms="http://purl.org/dc/terms/" xmlns:xsi="http://www.w3.org/2001/XMLSchema-instance" xsi:type="dcterms:W3CDTF">2022-03-31T20:50:13Z</dcterms:modified>
</cp:coreProperties>
</file>